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Current Developments and Liquid" sheetId="7" state="visible" r:id="rId7"/>
    <sheet xmlns:r="http://schemas.openxmlformats.org/officeDocument/2006/relationships" name="Net Loss Per Common Share - Bas" sheetId="8" state="visible" r:id="rId8"/>
    <sheet xmlns:r="http://schemas.openxmlformats.org/officeDocument/2006/relationships" name="Investment and Business Consoli" sheetId="9" state="visible" r:id="rId9"/>
    <sheet xmlns:r="http://schemas.openxmlformats.org/officeDocument/2006/relationships" name="Inventories" sheetId="10" state="visible" r:id="rId10"/>
    <sheet xmlns:r="http://schemas.openxmlformats.org/officeDocument/2006/relationships" name="Stockholders' Equity, Options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Inventories (Tables)" sheetId="18" state="visible" r:id="rId18"/>
    <sheet xmlns:r="http://schemas.openxmlformats.org/officeDocument/2006/relationships" name="Stockholders' Equity, Options19" sheetId="19" state="visible" r:id="rId19"/>
    <sheet xmlns:r="http://schemas.openxmlformats.org/officeDocument/2006/relationships" name="Revenue Recognition (Tables)" sheetId="20" state="visible" r:id="rId20"/>
    <sheet xmlns:r="http://schemas.openxmlformats.org/officeDocument/2006/relationships" name="Segment Information (Tables)" sheetId="21" state="visible" r:id="rId21"/>
    <sheet xmlns:r="http://schemas.openxmlformats.org/officeDocument/2006/relationships" name="The Company and Basis of Pres22" sheetId="22" state="visible" r:id="rId22"/>
    <sheet xmlns:r="http://schemas.openxmlformats.org/officeDocument/2006/relationships" name="Current Developments and Liqu23" sheetId="23" state="visible" r:id="rId23"/>
    <sheet xmlns:r="http://schemas.openxmlformats.org/officeDocument/2006/relationships" name="Net Loss Per Common Share - B24" sheetId="24" state="visible" r:id="rId24"/>
    <sheet xmlns:r="http://schemas.openxmlformats.org/officeDocument/2006/relationships" name="Investment and Business Conso25" sheetId="25" state="visible" r:id="rId25"/>
    <sheet xmlns:r="http://schemas.openxmlformats.org/officeDocument/2006/relationships" name="Inventories (Details)" sheetId="26" state="visible" r:id="rId26"/>
    <sheet xmlns:r="http://schemas.openxmlformats.org/officeDocument/2006/relationships" name="Inventories (Details Narrative)" sheetId="27" state="visible" r:id="rId27"/>
    <sheet xmlns:r="http://schemas.openxmlformats.org/officeDocument/2006/relationships" name="Shareholders' Equity, Options a" sheetId="28" state="visible" r:id="rId28"/>
    <sheet xmlns:r="http://schemas.openxmlformats.org/officeDocument/2006/relationships" name="Shareholders' Equity, Options29" sheetId="29" state="visible" r:id="rId29"/>
    <sheet xmlns:r="http://schemas.openxmlformats.org/officeDocument/2006/relationships" name="Shareholders' Equity, Options30" sheetId="30" state="visible" r:id="rId30"/>
    <sheet xmlns:r="http://schemas.openxmlformats.org/officeDocument/2006/relationships" name="Shareholders' Equity, Options31" sheetId="31" state="visible" r:id="rId31"/>
    <sheet xmlns:r="http://schemas.openxmlformats.org/officeDocument/2006/relationships" name="Shareholders' Equity, Options32" sheetId="32" state="visible" r:id="rId32"/>
    <sheet xmlns:r="http://schemas.openxmlformats.org/officeDocument/2006/relationships" name="Debt (Details Narrative)" sheetId="33" state="visible" r:id="rId33"/>
    <sheet xmlns:r="http://schemas.openxmlformats.org/officeDocument/2006/relationships" name="Commitments and Contingencies (" sheetId="34" state="visible" r:id="rId34"/>
    <sheet xmlns:r="http://schemas.openxmlformats.org/officeDocument/2006/relationships" name="Revenue Recognition - Summary o" sheetId="35" state="visible" r:id="rId35"/>
    <sheet xmlns:r="http://schemas.openxmlformats.org/officeDocument/2006/relationships" name="Revenue Recognition (Details Na" sheetId="36" state="visible" r:id="rId36"/>
    <sheet xmlns:r="http://schemas.openxmlformats.org/officeDocument/2006/relationships" name="Segment Information (Details)" sheetId="37" state="visible" r:id="rId37"/>
    <sheet xmlns:r="http://schemas.openxmlformats.org/officeDocument/2006/relationships" name="Segment Information (Details Na"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May 07, 2018</t>
  </si>
  <si>
    <t>Document And Entity Information</t>
  </si>
  <si>
    <t>Entity Registrant Name</t>
  </si>
  <si>
    <t>INTERNATIONAL ISOTOP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t>
  </si>
  <si>
    <t>Inventories</t>
  </si>
  <si>
    <t>Restricted cash - due to former member</t>
  </si>
  <si>
    <t>Prepaids and other current assets</t>
  </si>
  <si>
    <t>Total current assets</t>
  </si>
  <si>
    <t>Long-term assets</t>
  </si>
  <si>
    <t>Restricted cash</t>
  </si>
  <si>
    <t>Property, plant and equipment, net</t>
  </si>
  <si>
    <t>Goodwill</t>
  </si>
  <si>
    <t>Patents and other intangibles, net</t>
  </si>
  <si>
    <t>Total long-term assets</t>
  </si>
  <si>
    <t>Total assets</t>
  </si>
  <si>
    <t>Current liabilities</t>
  </si>
  <si>
    <t>Accounts payable</t>
  </si>
  <si>
    <t>Accrued liabilities</t>
  </si>
  <si>
    <t>Current portion of unearned revenue</t>
  </si>
  <si>
    <t>Current portion of related party notes payable</t>
  </si>
  <si>
    <t>Current installments of notes payable</t>
  </si>
  <si>
    <t>Total current liabilities</t>
  </si>
  <si>
    <t>Long-term liabilities</t>
  </si>
  <si>
    <t>Obligation for lease disposal costs</t>
  </si>
  <si>
    <t>Unearned revenue, net of current portion</t>
  </si>
  <si>
    <t>Related party notes payable, net of current portion and debt discount</t>
  </si>
  <si>
    <t>Notes payable, net of current portion</t>
  </si>
  <si>
    <t>Mandatorily redeemable convertible preferred stock</t>
  </si>
  <si>
    <t>Total long-term liabilities</t>
  </si>
  <si>
    <t>Total liabilities</t>
  </si>
  <si>
    <t>Stockholders' Equity (Note 9)</t>
  </si>
  <si>
    <t>Common stock</t>
  </si>
  <si>
    <t>Additional paid-in capital</t>
  </si>
  <si>
    <t>Accumulated deficit</t>
  </si>
  <si>
    <t>Deficit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Mar. 31, 2017</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income (loss)</t>
  </si>
  <si>
    <t>Other income (expense):</t>
  </si>
  <si>
    <t>Other income</t>
  </si>
  <si>
    <t>Equity in net income of affiliate</t>
  </si>
  <si>
    <t>Interest income</t>
  </si>
  <si>
    <t>Interest expense</t>
  </si>
  <si>
    <t>Total other expense</t>
  </si>
  <si>
    <t>Net income (loss)</t>
  </si>
  <si>
    <t>Less Income (loss) attributable to non-controlling interest</t>
  </si>
  <si>
    <t>Net income (loss) attributable to International Isotopes Inc.</t>
  </si>
  <si>
    <t>Net income (loss) per common share - basic</t>
  </si>
  <si>
    <t>Net income (loss) per common share - diluted</t>
  </si>
  <si>
    <t>Weighted average common shares outstanding - basic</t>
  </si>
  <si>
    <t>Weighted average common shares outstanding - diluted</t>
  </si>
  <si>
    <t>Condensed Consolidated Statements of Cash Flows (Unaudited) - USD ($)</t>
  </si>
  <si>
    <t>12 Months Ended</t>
  </si>
  <si>
    <t>Cash flows from operating activities:</t>
  </si>
  <si>
    <t>Adjustments to reconcile net income (loss) to net cash provided by operating activities:</t>
  </si>
  <si>
    <t>Net income in equity method investment</t>
  </si>
  <si>
    <t>Depreciation and amortization</t>
  </si>
  <si>
    <t>Accretion of obligation for lease disposal costs</t>
  </si>
  <si>
    <t>Accretion of beneficial conversion feature and discount</t>
  </si>
  <si>
    <t>Equity based compensation</t>
  </si>
  <si>
    <t>Changes in operating assets and liabilities:</t>
  </si>
  <si>
    <t>Prepaids and other assets</t>
  </si>
  <si>
    <t>Accounts payable and accrued liabilities</t>
  </si>
  <si>
    <t>Unearned revenues</t>
  </si>
  <si>
    <t>Net cash provided by (used in) operating activities</t>
  </si>
  <si>
    <t>Cash flows from investing activities:</t>
  </si>
  <si>
    <t>Dividends received from equity method investment</t>
  </si>
  <si>
    <t>Purchase of property, plant and equipment</t>
  </si>
  <si>
    <t>Net cash used in investing activities</t>
  </si>
  <si>
    <t>Cash flows from financing activities:</t>
  </si>
  <si>
    <t>Proceeds from sale of stock</t>
  </si>
  <si>
    <t>Proceeds from sale of preferred stock</t>
  </si>
  <si>
    <t>Principal payments on notes payable and capital leases</t>
  </si>
  <si>
    <t>Net cash (used in) provided by financing activities</t>
  </si>
  <si>
    <t>Net increase (decrease) in cash and cash equivalents</t>
  </si>
  <si>
    <t>Cash, cash equivalents, and restricted cash at beginning of period</t>
  </si>
  <si>
    <t>Cash, cash equivalents, and restricted cash at end of period</t>
  </si>
  <si>
    <t>Supplemental disclosure of cash flow activities:</t>
  </si>
  <si>
    <t>Cash paid for interest</t>
  </si>
  <si>
    <t>Supplemental disclosure of noncash financing and investing transactions:</t>
  </si>
  <si>
    <t>Decrease in preferred stock and increase in equity for amounts allocated to warrants issued with preferred stock</t>
  </si>
  <si>
    <t>Decrease in accrued interest and increase in preferred stock for conversion of debentures</t>
  </si>
  <si>
    <t>Decrease in debt and increase in preferred stock for conversion of debentures</t>
  </si>
  <si>
    <t>Decrease in accrued interest and increase in equity for conversion of dividends to stock</t>
  </si>
  <si>
    <t>Reconciliation of cash, cash equivalents, and restricted cash as shown in the condensed consolidated statements of cash flows is presented in the table below:</t>
  </si>
  <si>
    <t>Restricted cash included in current assets</t>
  </si>
  <si>
    <t>Restricted cash included in long-term assets</t>
  </si>
  <si>
    <t>Total cash, cash equivalents, and restricted cash shown in statement of cash flows</t>
  </si>
  <si>
    <t>The Company and Basis of Presentation</t>
  </si>
  <si>
    <t>Organization, Consolidation and Presentation of Financial Statements [Abstract]</t>
  </si>
  <si>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which is now headquartered in Idaho Falls, Idaho, is a global supplier of molecular imaging quality control devices.
INIS, its wholly-owned subsidiaries, TI Services, and RadQual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Principles
of Consolidation Interim
Financial Information Recent
Accounting Pronouncements U
2014-15 is effective for the annual period ending after December 31, 2016, and for annual periods and interim periods thereafter,
with early application permitted. We have implemented the new standard and have determined that it has no impact on the accompanying
financial statements. In May 2014,
the Financial Accounting Standards Board (“FASB”) issued Accounting Standards Update (“ASU”) No. 201 4-09,
Revenue from Contracts with Customers (Topic 606),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Based upon the Company’s contracts which
were not completed as of December 31, 2017, the Company was not required to make an adjustment to the opening balance of retained
earnings as of January 1, 2018. See Note 9 for further discussion.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believes an adjustment of approximately $800,000 will be made beginning in 2019, to
both the assets and liabilities of the Company to recognize a lease related to real estate. In August
2016, the FASB issued ASU 2016-15, “Statement of Cash Flows” which was issued to improve uniformity in how certain
cash receipts and cash payments are presented and classified in the statement of cash flows. The amendments in ASU 2016-15 are
effective for fiscal years beginning after December 15, 2017, including interim periods within those fiscal years. The Company
adopted this guidance effective January 1, 2018, and it has not had any impact on the Company’s statement of cash flows.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three months ended March 31, 2017 to include restricted cash balances from
those periods.</t>
  </si>
  <si>
    <t>Current Developments and Liquidity</t>
  </si>
  <si>
    <t xml:space="preserve">(2)
Current Developments and Liquidity Business
Condition During the
three months ended March 31, 2018, the Company continued its focus on its long-standing core business segments which
consist of its radiochemical products, cobalt products, nuclear medicine standards, and radiological services, and in particular,
the pursuit of new business opportunities within those segments. The
Company expects that cash from operations, cash raised through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Net Loss Per Common Share - Basic and Diluted</t>
  </si>
  <si>
    <t>Earnings Per Share [Abstract]</t>
  </si>
  <si>
    <t xml:space="preserve">(3) Net
Income Per Common Share - Basic and Diluted For the three
months ended March 31, 2018, the Company had 31,850,000 stock options outstanding, 45,090,000 warrants outstanding, 4,213 outstanding
shares of Series C redeemable convertible preferred stock (Series C Preferred Stock), and 425,000 outstanding shares of Series
B redeemable convertible preferred stock (Series B Preferred Stock) each of which were included in the computation of diluted
income per common share. For the three
months ended March 31, 2017, the Company had 20,750,000 stock options outstanding, 44,584,172 warrants outstanding, 3,433 outstanding
shares of Series C Preferred Stock, and 425,000 outstanding shares of Series B Preferred Stock, each of which were not included
in the computation of diluted income per common share because they would be anti-dilutive. </t>
  </si>
  <si>
    <t>Investment and Business Consolidation</t>
  </si>
  <si>
    <t>Equity Method Investments and Joint Ventures [Abstract]</t>
  </si>
  <si>
    <t xml:space="preserve">(4)
Investment and Business Consolidation The Company
owns a 24.5% interest in RadQual, with which the Company has an exclusive manufacturing agreement for nuclear medicine products.
In August 2017, affiliates of the Company, including the Company’s Chairman of the Board and the Chief Executive Officer,
acquired the remaining 75.5% interest in RadQual. The Company’s Chairman of the Board and its Chief Executive Officer also
serve as the managing members of RadQual. As a result of this change in ownership, and other factors, the Company determined that
it gained the ability to exercise significant management control over the operations of RadQual. Because of this increased management
control, and pursuant to GAAP, the Company has consolidated the accounts of RadQual into its financial statements beginning as
of August 10, 2017. </t>
  </si>
  <si>
    <t>Inventory Disclosure [Abstract]</t>
  </si>
  <si>
    <t xml:space="preserve">(5)
Inventories Inventories
consisted of the following at March 31, 2018 and December 31, 2017:
March
31, 2018 December
31, 2017
Raw materials $ 42,911 $ 42,911
Work in process 2,384,045 1,906,377
Finished goods - 2,225
$ 2,426,956 $ 1,951,513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March 31, 2018, this cobalt
target inventory had a carrying value of $425,159, and at December 31, 2017, the cobalt target inventory was valued at $432,623. Work
in process also includes costs to irradiate cobalt-60 material under a contract with the DOE. This material has been placed in
the ATR and the Company is making progress payments designed to coincide with the completion of the irradiation period. The Company
has contracted with several customers for the sale of some of this product material and is collecting advance payments for project
management, up-front handling, and other production costs from those customers. The advance payments from customers have been
recorded as unearned revenue. The revenue and the costs associated with production of raw materials will be recognized in the
Company’s financial statements as cobalt products are completed and start being either shipped to customers or be used as
raw material in other products which is expected to begin in late 2018. </t>
  </si>
  <si>
    <t>Stockholders' Equity, Options and Warrants</t>
  </si>
  <si>
    <t>Equity [Abstract]</t>
  </si>
  <si>
    <t xml:space="preserve">(6)
Stockholders’ Equity, Options, and Warrants Employee
Stock Purchase Plan The Company
has an employee stock purchase plan in which employees of the Company may participate to purchase shares of common stock at a
discount. During the three months ended March 31, 2018 and 2017, the Company issued 21,811 and 8,886 shares of common stock, respectively,
to employees under the employee stock purchase plan for proceeds of $1,527 and $622, respectively. As of March 31, 2018, 674,079
shares of common stock remain available for issuance under the employee stock purchase plan. Stock-Based
Compensation Plans 2015 Incentive
Plan Employee/Director
Grants Non-Employee
Grants Option awards
outstanding as of March 31, 2018, and changes during the three months ended March 31, 2018, were as follows:
Fixed
Options Shares Weighted Average Exercise
Price Weighted Average Remaining Contractual Life Average Intrinsic Value
Outstanding at December 31, 2017 32,250,000 $ 0.06
Granted 1,000,000 $ 0.08
Exercised (1,000,000) $ 0.04 $ 55,000
Forfeited (400,000) $ 0.77
Outstanding at March 31, 2018 31,850,000 $ 0.05 6.1 $ 728,000
Exercisable at March 31, 2018 21,350,000 $ 0.04 5.0 $ 640,500 The intrinsic
value of outstanding and exercisable shares is based on the closing price of the Company’s common stock of $0.07 per share
on March 31, 2018, the last trading day of the quarter. As of March
31, 2018, there was $232,815 of unrecognized compensation expense related to stock options that will be recognized over a weighted-average
period of 2.05 years. During
the three months ended March 31, 2018, 1,000,000 qualified stock options were exercised under a cashless exercise. The Company
withheld 388,889 shares to satisfy the exercise price and issued 611,111 shares of common stock. The options exercised were granted
under a qualified plan, and accordingly, there is no income tax effect in the accompanying condensed consolidated financial statements. On
February 19, 2018, the Compensation Committee granted an aggregate of 1,000,000 qualified stock options to an employee. The stock
options were granted with an exercise price of $0.08 per share. The options vest one fifth per year beginning one year from the
grant date and expire on February 19, 2028. The options had a fair value of $59,130 as estimated on the date of issue using the
Black-Scholes options pricing model with the following weighted-average assumptions: risk free interest rate of 2.63% to 2.81%,
expected dividend yield rate of 0%, expected volatility of 62.18% to 69.94% and an expected life between 5.5 and 7.5 years. Total stock-based
compensation expense for the three months ended March 31, 2018 and 2017 was $73,704 and $16,819, respectively. Pursuant to
an employment agreement with its CEO, the Company awarded 350,000 fully vested shares of common stock in February 2018 under the
2015 Plan. The number of shares awarded was based on a $28,000 stock award using a price of $0.08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8, which
was $0.08 per share. The Company withheld 140,175 shares of common stock to satisfy the employee’s payroll tax obligations
in connection with this issuance. The net shares issued on February 28, 2018 totaled 209,825 shares. Warrants Warrants outstanding
at March 31, 2018, and changes during the three months ended March 31, 2018, were as follows:
Warrants
Outstanding at December
31, 2017 45,090,000
Issued -
Exercised -
Forfeited -
Outstanding at March
31, 2018 45,090,000 Preferred
Stock At March 31,
2018, there were 850 shares of the Series B Preferred Stock outstanding with a mandatory redemption date of May 2022 at $1,000
per share or $850,000. The shares are also convertible into common stock at a conversion price of $2.00 per share. These Series
B Preferred Stock carry no dividend preferences. Due to the mandatory redemption provision, the Series B Preferred Stock has been
classified as a liability in the accompanying condensed consolidated balance sheets. On February
17, 2017, the Company entered into subscription agreements with certain investors, including two of the Company’s directors,
for the sale of (i) an aggregate of 3,433 shares of Series C Preferred Stock, and (ii) Class M warrants to purchase an aggregate
of 17,165,000 shares of the Company’s common stock (the Class M Warrants), for gross proceeds of $3,433,000. The Series
C Preferred Stock accrues dividends at a rate of 6% per annum, payable annually on February 17th of each year, commencing on February
17, 2018. The Series C Preferred Stock are convertible at the option of the investo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All outstanding shares
of Series C Preferred Stock will be redeemed by the Company on February 17, 2022 at the original purchase price per share, payable
in cash or shares of common stock, at the option of the holder. Holders of Series C Preferred Stock do not have any voting rights,
except as required by law and in connection with certain events as set forth in the Statement of Designation of the Series C Preferred
Stock. The Class
M Warrants are immediately exercisable at an exercise price of $0.12 per share, subject to adjustment as set forth in the warrant,
and have a term of five years.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year life of the warrants. The
fair value of the Class M Warrants, determined using the Black-Scholes Option Pricing Model, was calculated using the following
assumptions: risk-free interest rate of 1.92%, expected dividend yield of 0%, expected volatility of 66%, and an expected life
of five years. On March 24,
2017, the Company entered into an Amendment to its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1,835,000
of the Notes in early cash redemptions, and $780,000 of the Notes were converted into an aggregate of 780 shares of Series C Preferred
Stock and Class N Warrants to purchase an aggregate of 2,925,000 shares of the Company’s common stock. The Class
N Warrants are immediately exercisable at an exercise price of $0.10 per share, subject to adjustment as set forth in the warrant,
and have a term of five years. The
Company allocated the proceeds to the Series C Preferred Stock and Class N Warrants based on their relative fair value, which
resulted in $675,947 being allocated to the Series C Preferred Stock and $104,053 being allocated to the Class N Warrants. The
allocated Class N Warrant value was recorded as a discount to the Series C Preferred Stock and will be amortized to interest expense
over the five-year life of the warrants. The
fair value of the Class N Warrants, determined using the Black-Scholes Option Pricing Model, was calculated using the following
assumptions: risk-free interest rate of 1.93%, expected dividend yield of 0%, expected volatility of 66%, and an expected life
of five years. In
February 2018, the Company paid its first dividend on the Series C Preferred Stock. Dividends payable totaled $241,730. Some holders
of the Series C Preferred Stock elected to settle their dividend payments with shares of the Company’s common stock in lieu
of cash. The Company issued 2,288,646 shares of common stock in lieu of a dividend payment of $205,980. The remaining $35,750
of dividend payable was settled with cash. </t>
  </si>
  <si>
    <t>Debt</t>
  </si>
  <si>
    <t>Debt Disclosure [Abstract]</t>
  </si>
  <si>
    <t xml:space="preserve">(7) Debt In December
2013, the Company entered into a promissory note agreement with the Chairman of the Board and a major shareholder pursuant to
which the Company borrowed $500,000. The note is unsecured and bears interest at 6% per annum and was originally due September
30, 2014. At any time, the lenders may elect to have any or all of the principal plus accrued interest under the promissory note
repaid in the form of our common stock at a price per share determined based upon the average closing price of the Company’s
common stock for the 20 days preceding the maturity or prepayment date. In connection with the promissory note, each of the lenders
was issued 5,000,000 warrants to purchase shares of the Company’s common stock at $0.06 per share. The warrants are immediately
exercisable. Pursuant to an amendment to the promissory note on June 30, 2014, the maturity date was extended to December 31,
2017 and each lender was granted an additional 7,500,000 warrants, which are immediately exercisable, to purchase shares of the
Company’s common stock at $0.06 per share. In December 2016, the note was further modified to extend the maturity date to
December 31, 2022, with all remaining terms unchanged. At March 31, 2018, the balance of the promissory note was $500,000 and
accrued interest payable on the note was $129,234. Interest expense recorded for the three-month period ended March 31, 2018,
was $7,500. In March 2016,
we entered into a note payable for the purchase of a vehicle. The principal amount financed was $47,513. The term of the note
is six years and carries an interest rate of 6.66%. Monthly payments are $805 and the note matures April 2022. The note is secured
by the vehicle that was purchased with the note’s proceeds. In
August 2017, the Company borrowed $60,000 from its Chairman of the Board pursuant to a short-term promissory note. The note accrues
interest at 5% per year, which is payable upon maturity of the note, and at March 31, 2018, the amount of accrued interest on
the note was $1,750. The note is unsecured and matures on June 30, 2018. </t>
  </si>
  <si>
    <t>Commitments and Contingencies</t>
  </si>
  <si>
    <t>Commitments and Contingencies Disclosure [Abstract]</t>
  </si>
  <si>
    <t xml:space="preserve">(8)
Commitments and Contingencies Dependence
on Third Parties The production
of High Specific Activity (HSA)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Additionally, the majority of the radiochemical product sold by
the Company is supplied to the Company through an agreement with a single entity.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U.S. Nuclear Regulatory Commission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in the amount of $614,315. 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 </t>
  </si>
  <si>
    <t>Revenue Recognition</t>
  </si>
  <si>
    <t>Revenue from Contract with Customer [Abstract]</t>
  </si>
  <si>
    <t xml:space="preserve">(9) Revenue Recognition Revenue
from Product Sales The following
table presents the Company’s revenue disaggregated by business segment and geography, based on management’s assessment
of available data:
Three
Months Ended March 31, 2018 Three
Months Ended March 31, 2017
U.S. Outside
U.S. Total Revenues %
of Total Revenues U.S. Outside
U.S. Total Revenues %
of Total Revenues
Radiochemical
Products 528,917 54,924 583,841 21% 566,393 47,187 613,580 33%
Cobalt
Products 327,778 - 327,778 12% 219,423 47,187 219,423 12%
Nuclear
Medicine Products 997,733 4,380 1,002,113 35% 808,406 47,187 808,406 44%
Radiological
Services 139,172 748,422 887,594 32% 183,789 9,010 192,799 11%
Fluorine
Products - - - 0% - - - 0%
1,993,600 807,726 2,801,326 100% 1,778,011 150,571 1,834,208 100% Prior period
amounts have not been adjusted under the modified retrospective approach. Under topic
606, the Company recognizes revenue when it satisfies a performance obligation by transferring control of the promised goods or
services to its customers, in an amount that reflects the consideration the Company expects to receive in exchange for the product
or service. Product sales
consist of a single performance obligation that the Company satisfies at a point in time. All transactions in the radiochemical
products and nuclear medicine standards segments fall in 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In the radiological
services segment, the Company performs services under multiple types of contracts. In this segment, the Company processes gemstones
and recovers various types of radioactive and/or hazardous materials from third-party facilities. Contracts for gemstone processing
include two performance obligations and revenue for these contracts is recognized when each obligation is met. Recovery projects
typically have only one performance obligation which is delivery of the final product or service. Under these contracts, the Company
recognizes revenue once the work is complete and the customer has obtained substantially all of the benefits from the services,
and the performance obligations under the contract have been met. Some recovery contracts have milestones at which point the Company
can invoice and receive payments from the customer. With these contracts, the company considers each milestone a performance obligation
and records revenue at the time each milestone is completed, and the customer has inspected and accepted the results of the services.
The Company’s standard payment terms for its customers are generally 30 to 60 days after the Company satisfies the performance
obligations. The Company’s
revenue consists primarily of products manufactured for use in the nuclear medicine industry and recycling and processing services
performed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For the three
months ended March 31, 2018, the Company reported current unearned cobalt products revenue of $2,610,913 and non-current unearned
revenue of $688,980. For the same three-month period in 2017, the Company reported current unearned revenue of $2,676,138 and
non-current unearned revenue of $364,440. These unearned revenues will be recognized as revenue in the future period during which
the cobalt shipments begin. Contract Balances The Company records a receivable
when it has an unconditional right to receive consideration after the performance obligations are satisfied. As of March 31, 2018,
and December 31, 2017, accounts receivable totaled $850,868 and $635,026, respectively. For the three months ended March 31, 2018,
the Company did not incur material impairment losses with respect to its receivables. Practical Expedients The Company has elected the practical
expedient not to determine whether contacts with customers contain significant financing components. </t>
  </si>
  <si>
    <t>Segment Information</t>
  </si>
  <si>
    <t>Segment Reporting [Abstract]</t>
  </si>
  <si>
    <t xml:space="preserve">(10) Segment
Information The Company
has five reportable segments which include: Nuclear Medicine Standards, Cobalt Products, Radiochemical Products, Fluorine Products,
and Radiological Services. Effective January 1, 2018, the Company no longer separately reports the activity in its transportation
segment and transportation activities are reported within the other segments. Management believes this change will provide more
accurate reporting of segment activity. Prior period
results for the affected segments have been retrospectively revised to reflect this change. Information regarding the operations
and assets of these reportable business segments is contained in the following table:
Three
months ended March 31,
Sale
of Product 2018 2017
(as adjusted)
Radiochemical
Products $ 583,541 $ 613,580
Cobalt Products 327,778 219,423
Nuclear Medicine
Standards 1,002,113 808,406
Radiological
Services 887,594 192,799
Fluorine Products - -
Total
Segments 2,801,026 1,834,208
Corporate revenue - -
Total
Consolidated $ 2,801,026 $ 1,834,208
Three
months ended March 31,
Depreciation
and Amortization 2018 2017
(as adjusted)
Radiochemical
Products $ 5,014 $ 1,609
Cobalt Products 4,043 9,770
Nuclear Medicine
Standards 17,938 2,145
Radiological
Services 12,039 12,438
Fluorine Products 26,095 26,095
Total
Segments 65,130 52,057
Corporate depreciation
and amortization 4,844 3,528
Total
Consolidated $ 69,974 $ 55,585
Three
months ended March 31,
Segment
Income (Loss) 2018 2017
(as adjusted)
Radiochemical
Products $ 40,520 $ 118,155
Cobalt Products 184,792 120,061
Nuclear Medicine
Standards 223,942 183,972
Radiological
Services 402,012 90,918
Fluorine Products (31,299) (84,878)
Total
Segments 819,966 428,228
Corporate loss (785,562) (1,214,494)
Net
Income $ 34,404 $ (786,266)
Three
months ended March 31,
Expenditures
for Segment Assets 2018 2017
(as adjusted)
Radiochemical
Products $ - $ -
Cobalt Products - -
Nuclear Medicine
Standards 18,148 (198)
Radiological
Services - -
Fluorine Products 1,560 4,172
Total
Segments 19,708 3,974
Corporate purchases - -
Total
Consolidated $ 19,708 $ 3,974
March
31, December
31,
Segment
Assets 2018 2017
(as adjusted)
Radiochemical
Products $ 320,491 $ 282,971
Cobalt Products 2,291,891 1,813,356
Nuclear Medicine
Standards 1,960,824 2,214,061
Radiological
Services 150,173 198,437
Fluorine Products 5,675,321 5,702,159
Total
Segments 10,398,700 10,210,984
Corporate assets 2,433,947 1,794,310
Total
Consolidated $ 12,832,647 $ 12,005,294 </t>
  </si>
  <si>
    <t>Subsequent Events</t>
  </si>
  <si>
    <t>Subsequent Events [Abstract]</t>
  </si>
  <si>
    <t xml:space="preserve">(11) Subsequent
Events On
April 9, 2018, the Company borrowed $120,000 from its Chief Executive Officer and its Chairman of the Board pursuant to a short-term
promissory note. The note accrues interest at 6% per year, which is payable upon maturity of the note. The note is unsecured and
matures on August 1, 2018. At any time, the holders of the note may elect to have any or all of the principal and accrued interest
settled with shares of the Company’s common stock based on the average price of the shares over the previous 20 days.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Pronouncements</t>
  </si>
  <si>
    <t xml:space="preserve">Recent
Accounting Pronouncements In May 2014,
the FASB issued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standard
is required to be adopted using either the full retrospective approach, with all prior periods presented adjusted, or the modified
retrospective approach, with a cumulative adjustment to retained earnings on the opening balance sheet. The Company adopted this
guidance effective January 1, 2018, with no change to recognizing revenue as a result of adopting the ASU, and accordingly, the
Company has not recorded any cumulative adjustment to retained earnings under the modified retrospective approach.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believes an adjustment of approximately $800,000 will be made beginning in 2019, to
both the assets and liabilities of the Company to recognize a lease related to real estate. In August
2016, the FASB issued ASU 2016-15, “Statement of Cash Flows” which was issued to improve uniformity in how certain
cash receipts and cash payments are presented and classified in the statement of cash flows. The amendments in ASU 2016-15 are
effective for fiscal years beginning after December 15, 2017, including interim periods within those fiscal years. The Company
adopted this guidance effective January 1, 2018, and it has not had any impact on the Company’s statement of cash flows. </t>
  </si>
  <si>
    <t>Inventories (Tables)</t>
  </si>
  <si>
    <t>Schedule of Inventory, Current</t>
  </si>
  <si>
    <t>March
31, 2018 December
31, 2017
Raw materials $ 42,911 $ 42,911
Work in process 2,384,045 1,906,377
Finished goods - 2,225
$ 2,426,956 $ 1,951,513</t>
  </si>
  <si>
    <t>Stockholders' Equity, Options and Warrants (Tables)</t>
  </si>
  <si>
    <t>Schedule of Share-Based Compensation Stock Option Activity</t>
  </si>
  <si>
    <t>Fixed
Options Shares Weighted Average Exercise
Price Weighted Average Remaining Contractual Life Average Intrinsic Value
Outstanding at December 31, 2017 32,250,000 $ 0.06
Granted 1,000,000 $ 0.08
Exercised (1,000,000) $ 0.04 $ 55,000
Forfeited (400,000) $ 0.77
Outstanding at March 31, 2018 31,850,000 $ 0.05 6.1 $ 728,000
Exercisable at March 31, 2018 21,350,000 $ 0.04 5.0 $ 640,500</t>
  </si>
  <si>
    <t>Schedule of Stockholders' Equity Note, Warrants</t>
  </si>
  <si>
    <t>Warrants
Outstanding at December
31, 2017 45,090,000
Issued -
Exercised -
Forfeited -
Outstanding at March
31, 2018 45,090,000</t>
  </si>
  <si>
    <t>Revenue Recognition (Tables)</t>
  </si>
  <si>
    <t>Summary of Sales from Contracts with Customers Disaggregated by Business Segment and Geography</t>
  </si>
  <si>
    <t>Three
Months Ended March 31, 2018 Three
Months Ended March 31, 2017
U.S. Outside
U.S. Total Revenues %
of Total Revenues U.S. Outside
U.S. Total Revenues %
of Total Revenues
Radiochemical
Products 528,917 54,924 583,841 21% 566,393 47,187 613,580 33%
Cobalt
Products 327,778 - 327,778 12% 219,423 47,187 219,423 12%
Nuclear
Medicine Products 997,733 4,380 1,002,113 35% 808,406 47,187 808,406 44%
Radiological
Services 139,172 748,422 887,594 32% 183,789 9,010 192,799 11%
Fluorine
Products - - - 0% - - - 0%
1,993,600 807,726 2,801,326 100% 1,778,011 150,571 1,834,208 100%</t>
  </si>
  <si>
    <t>Segment Information (Tables)</t>
  </si>
  <si>
    <t>Schedule of Segment Reporting Information by Segment</t>
  </si>
  <si>
    <t>Three
months ended March 31,
Sale
of Product 2018 2017
(as adjusted)
Radiochemical
Products $ 583,541 $ 613,580
Cobalt Products 327,778 219,423
Nuclear Medicine
Standards 1,002,113 808,406
Radiological
Services 887,594 192,799
Fluorine Products - -
Total
Segments 2,801,026 1,834,208
Corporate revenue - -
Total
Consolidated $ 2,801,026 $ 1,834,208
Three
months ended March 31,
Depreciation
and Amortization 2018 2017
(as adjusted)
Radiochemical
Products $ 5,014 $ 1,609
Cobalt Products 4,043 9,770
Nuclear Medicine
Standards 17,938 2,145
Radiological
Services 12,039 12,438
Fluorine Products 26,095 26,095
Total
Segments 65,130 52,057
Corporate depreciation
and amortization 4,844 3,528
Total
Consolidated $ 69,974 $ 55,585
Three
months ended March 31,
Segment
Income (Loss) 2018 2017
(as adjusted)
Radiochemical
Products $ 40,520 $ 118,155
Cobalt Products 184,792 120,061
Nuclear Medicine
Standards 223,942 183,972
Radiological
Services 402,012 90,918
Fluorine Products (31,299) (84,878)
Total
Segments 819,966 428,228
Corporate loss (785,562) (1,214,494)
Net
Income $ 34,404 $ (786,266)
Three
months ended March 31,
Expenditures
for Segment Assets 2018 2017
(as adjusted)
Radiochemical
Products $ - $ -
Cobalt Products - -
Nuclear Medicine
Standards 18,148 (198)
Radiological
Services - -
Fluorine Products 1,560 4,172
Total
Segments 19,708 3,974
Corporate purchases - -
Total
Consolidated $ 19,708 $ 3,974
March
31, December
31,
Segment
Assets 2018 2017
(as adjusted)
Radiochemical
Products $ 320,491 $ 282,971
Cobalt Products 2,291,891 1,813,356
Nuclear Medicine
Standards 1,960,824 2,214,061
Radiological
Services 150,173 198,437
Fluorine Products 5,675,321 5,702,159
Total
Segments 10,398,700 10,210,984
Corporate assets 2,433,947 1,794,310
Total
Consolidated $ 12,832,647 $ 12,005,294</t>
  </si>
  <si>
    <t>The Company and Basis of Presentation (Details Narrative)</t>
  </si>
  <si>
    <t>Accounting Standards Update 2016-02</t>
  </si>
  <si>
    <t>Accounting standards update, description of future adjustments relating to leases</t>
  </si>
  <si>
    <t>The Company has evaluated this standard and believes an adjustment of approximately $800,000 will be made beginning in 2019, to both the assets and liabilities of the Company to recognize a lease related to real estate.</t>
  </si>
  <si>
    <t>RadQual, LLC</t>
  </si>
  <si>
    <t>Joint venture, percentage ownership</t>
  </si>
  <si>
    <t>24.50%</t>
  </si>
  <si>
    <t>TI Services, LLC</t>
  </si>
  <si>
    <t>Noncontrolling interest, ownership percentage by parent</t>
  </si>
  <si>
    <t>50.00%</t>
  </si>
  <si>
    <t>Current Developments and Liquidity (Details Narrative) - USD ($)</t>
  </si>
  <si>
    <t>Net loss attributable to International Isotopes Inc.</t>
  </si>
  <si>
    <t>Net cash (used in) provided by operating activities</t>
  </si>
  <si>
    <t>Net Loss Per Common Share - Basic and Diluted (Details Narrative) - shares</t>
  </si>
  <si>
    <t>Stock options, outstanding</t>
  </si>
  <si>
    <t>Warrants, outstanding</t>
  </si>
  <si>
    <t>Series B Convertible Redeemable Preferred Stock</t>
  </si>
  <si>
    <t>Anti-dilutive preferred stock, shares outstanding</t>
  </si>
  <si>
    <t>Redeemable convertible preferred stock, outstanding</t>
  </si>
  <si>
    <t>Series C Redeemable Convertible Preferred Stock</t>
  </si>
  <si>
    <t>Investment and Business Consolidation (Details Narrative)</t>
  </si>
  <si>
    <t>Affiliates of the Company</t>
  </si>
  <si>
    <t>Schedule of Equity Method Investments [Line Items]</t>
  </si>
  <si>
    <t>Equity method investment, ownership interest</t>
  </si>
  <si>
    <t>75.50%</t>
  </si>
  <si>
    <t>Inventories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Shareholders' Equity, Options and Warrants - Schedule of Stock Option Activity (Details)</t>
  </si>
  <si>
    <t>Mar. 31, 2018USD ($)$ / sharesshares</t>
  </si>
  <si>
    <t>Share-Based Compensation Arrangement By Share-Based Payment Award Options Outstanding</t>
  </si>
  <si>
    <t>Stock options outstanding, beginning of period | shares</t>
  </si>
  <si>
    <t>Stock options, granted | shares</t>
  </si>
  <si>
    <t>Stock options, exercised | shares</t>
  </si>
  <si>
    <t>Stock options, forfeited | shares</t>
  </si>
  <si>
    <t>Stock options outstanding, end of period | shares</t>
  </si>
  <si>
    <t>Stock options exercisable, end of period | shares</t>
  </si>
  <si>
    <t>Share-based Compensation Arrangement by Share-based Payment Award, Options, Outstanding, Weighted Average Exercise Price</t>
  </si>
  <si>
    <t>Weighted average exercise price outstanding, beginning of period | $ / shares</t>
  </si>
  <si>
    <t>Weighted average exercise price, granted | $ / shares</t>
  </si>
  <si>
    <t>Weighted average exercise price, exercised | $ / shares</t>
  </si>
  <si>
    <t>Weighted average exercise priced, forfeited | $ / shares</t>
  </si>
  <si>
    <t>Weighted average exercise price outstanding, end of period | $ / shares</t>
  </si>
  <si>
    <t>Weighted average exercise price exercisable, end of period | $ / shares</t>
  </si>
  <si>
    <t>Share-based Compensation Arrangement by Share-based Payment Award, Options, Additional Disclosures</t>
  </si>
  <si>
    <t>Weighted average remaining contractual life outstanding, end of period</t>
  </si>
  <si>
    <t>6 years</t>
  </si>
  <si>
    <t>Weighted average remaining contractual life exercisable, end of period</t>
  </si>
  <si>
    <t>5 years</t>
  </si>
  <si>
    <t>Average intrinsic value outstanding, beginning of period | $</t>
  </si>
  <si>
    <t>Average intrinsic value of options, exercised | $</t>
  </si>
  <si>
    <t>Average intrinsic value outstanding, end of period | $</t>
  </si>
  <si>
    <t>Average intrinsic value, exercisable, end of period | $</t>
  </si>
  <si>
    <t>Shareholders' Equity, Options and Warrants - Schedule of Warrant Activity (Details)</t>
  </si>
  <si>
    <t>Mar. 31, 2018shares</t>
  </si>
  <si>
    <t>Share-based Compensation Arrangement by Share-based Payment Award, Equity Instruments Other than Options, Nonvested, Number of Shares [Roll Forward]</t>
  </si>
  <si>
    <t>Warrants outstanding, beginning of period</t>
  </si>
  <si>
    <t>Warrants, issued</t>
  </si>
  <si>
    <t>Warrants, exercised</t>
  </si>
  <si>
    <t>Warrants, forfeited</t>
  </si>
  <si>
    <t>Warrants outstanding, end of period</t>
  </si>
  <si>
    <t>Shareholders' Equity, Options and Warrants - Employee Stock Purchase Plan (Details Narrative) - Employee Stock Purchase Plan - USD ($)</t>
  </si>
  <si>
    <t>Employee Stock Ownership Plan (ESOP) Disclosures [Line Items]</t>
  </si>
  <si>
    <t>Number of shares available for issuance</t>
  </si>
  <si>
    <t>Shares issued during period</t>
  </si>
  <si>
    <t>Proceeds from issuance of shares during the period</t>
  </si>
  <si>
    <t>Shareholders' Equity, Options and Warrants - Equity Incentive Plans (Details Narrative) - USD ($)</t>
  </si>
  <si>
    <t>Exercise price</t>
  </si>
  <si>
    <t>Compensation expense</t>
  </si>
  <si>
    <t>Stock options exercised</t>
  </si>
  <si>
    <t>Stock options, issued</t>
  </si>
  <si>
    <t>Stock Options</t>
  </si>
  <si>
    <t>Unrecognized compensation expense</t>
  </si>
  <si>
    <t>Period to be recognized</t>
  </si>
  <si>
    <t>2 years 1 month</t>
  </si>
  <si>
    <t>Qualified Stock Options</t>
  </si>
  <si>
    <t>Shares issued</t>
  </si>
  <si>
    <t>Shares withheld to satisfy the exercise price</t>
  </si>
  <si>
    <t>Stock options, vesting rights</t>
  </si>
  <si>
    <t>The options vest one fifth per year beginning one year from the grant date and expire on February 19, 2028.</t>
  </si>
  <si>
    <t>Stock options, fair value</t>
  </si>
  <si>
    <t>Risk free interest rate, minimum</t>
  </si>
  <si>
    <t>2.63%</t>
  </si>
  <si>
    <t>Risk free interest rate, maximum</t>
  </si>
  <si>
    <t>2.81%</t>
  </si>
  <si>
    <t>Expected dividend yield</t>
  </si>
  <si>
    <t>0.00%</t>
  </si>
  <si>
    <t>Expected volatility, minimum</t>
  </si>
  <si>
    <t>62.18%</t>
  </si>
  <si>
    <t>Expected volatility, maximum</t>
  </si>
  <si>
    <t>69.94%</t>
  </si>
  <si>
    <t>Expected term</t>
  </si>
  <si>
    <t>7 years 6 months</t>
  </si>
  <si>
    <t>2015 Incentive Plan</t>
  </si>
  <si>
    <t>Number of shares authorized</t>
  </si>
  <si>
    <t>Shares available for issuance</t>
  </si>
  <si>
    <t>2015 Incentive Plan | Chief Executive Officer</t>
  </si>
  <si>
    <t>Shares issued, value</t>
  </si>
  <si>
    <t>Net shares issued</t>
  </si>
  <si>
    <t>Shares issued, price per share</t>
  </si>
  <si>
    <t>Shares withheld to satisfy payroll tax liabilities</t>
  </si>
  <si>
    <t>2006 Equity Incentive Plan</t>
  </si>
  <si>
    <t>Shareholders' Equity, Options and Warrants - Mandatorily Redeemable Convertible Preferred Stock (Details Narrative) - USD ($)</t>
  </si>
  <si>
    <t>Proceeds from issuance of preferred stock and warrants</t>
  </si>
  <si>
    <t>Convertible Notes</t>
  </si>
  <si>
    <t>Amendment to convertible notes, description</t>
  </si>
  <si>
    <t>On March 24, 2017, the Company entered into an Amendment to the 8% Convertible Notes (the Amendment), pursuant to which the 8% Convertibl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t>
  </si>
  <si>
    <t>Convertible debt redeemed</t>
  </si>
  <si>
    <t>Conversion of debt for shares of series C preferred stock and warrants, value</t>
  </si>
  <si>
    <t>Convertible preferred stock, shares and warrants issued upon conversion</t>
  </si>
  <si>
    <t>Class M Warrants</t>
  </si>
  <si>
    <t>Warrants, granted</t>
  </si>
  <si>
    <t>Exercise price of warrants</t>
  </si>
  <si>
    <t>Risk free interest rate</t>
  </si>
  <si>
    <t>1.92%</t>
  </si>
  <si>
    <t>Expected volatility</t>
  </si>
  <si>
    <t>66.00%</t>
  </si>
  <si>
    <t>Class N Warrants</t>
  </si>
  <si>
    <t>1.93%</t>
  </si>
  <si>
    <t>Preferred stock outstanding</t>
  </si>
  <si>
    <t>Redemption date</t>
  </si>
  <si>
    <t>May 31,
		2022</t>
  </si>
  <si>
    <t>Redemption price per share</t>
  </si>
  <si>
    <t>Preferred stock conversion price per share, description</t>
  </si>
  <si>
    <t xml:space="preserve">Conversion price of $2.00 per share </t>
  </si>
  <si>
    <t xml:space="preserve">Conversion price equal to $0.10 per share </t>
  </si>
  <si>
    <t>Convertible preferred stock, shares issued</t>
  </si>
  <si>
    <t>Preferred stock dividend rate</t>
  </si>
  <si>
    <t>6.00%</t>
  </si>
  <si>
    <t>Dividend payable</t>
  </si>
  <si>
    <t>Preferred stock dividend, settlement in cash</t>
  </si>
  <si>
    <t>Common stock issued in lieu of dividend</t>
  </si>
  <si>
    <t>Debt (Details Narrative) - USD ($)</t>
  </si>
  <si>
    <t>Mar. 31, 2016</t>
  </si>
  <si>
    <t>Dec. 31, 2016</t>
  </si>
  <si>
    <t>Dec. 31, 2014</t>
  </si>
  <si>
    <t>Dec. 31, 2013</t>
  </si>
  <si>
    <t>Chairman of the Board of Directors | Promissory Note</t>
  </si>
  <si>
    <t>Accrued interest</t>
  </si>
  <si>
    <t>Note payable, related party, interest rate</t>
  </si>
  <si>
    <t>5.00%</t>
  </si>
  <si>
    <t>Note payable, related party, maturity date</t>
  </si>
  <si>
    <t>Jun. 30,
		2018</t>
  </si>
  <si>
    <t>Promissory note</t>
  </si>
  <si>
    <t>Notes Payable | Vehicle</t>
  </si>
  <si>
    <t>Interest rate</t>
  </si>
  <si>
    <t>6.66%</t>
  </si>
  <si>
    <t>Maturity date</t>
  </si>
  <si>
    <t>Apr. 1,
		2022</t>
  </si>
  <si>
    <t>Note payable</t>
  </si>
  <si>
    <t>Note payable, monthly payments</t>
  </si>
  <si>
    <t>Notes Payable | Chairman of the Board of Directors</t>
  </si>
  <si>
    <t>Warrant exercise price</t>
  </si>
  <si>
    <t>Warrants issued</t>
  </si>
  <si>
    <t>Debt instrument, description</t>
  </si>
  <si>
    <t>The due date of the $500,000 note was extended to December 31, 2022, with all other terms of the note remaining unchanged.</t>
  </si>
  <si>
    <t>The due date of the $500,000 note was extended to December 31, 2017.</t>
  </si>
  <si>
    <t>Note payable, related party</t>
  </si>
  <si>
    <t>Dec. 31,
		2022</t>
  </si>
  <si>
    <t>Dec. 31,
		2017</t>
  </si>
  <si>
    <t>Sep. 30,
		2014</t>
  </si>
  <si>
    <t>Commitments and Contingencies (Detail Narrative)</t>
  </si>
  <si>
    <t>Mar. 31, 2018USD ($)</t>
  </si>
  <si>
    <t>Other commitments, description</t>
  </si>
  <si>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si>
  <si>
    <t>Dependence on third parties</t>
  </si>
  <si>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t>
  </si>
  <si>
    <t>Revenue Recognition - Summary of Sales from Contracts with Customers Disaggregated by Business Segment and Geography (Details) - USD ($)</t>
  </si>
  <si>
    <t>Disaggregation of Revenue [Line Items]</t>
  </si>
  <si>
    <t>Total revenues</t>
  </si>
  <si>
    <t>Percent of total revenues</t>
  </si>
  <si>
    <t>100.00%</t>
  </si>
  <si>
    <t>U.S.</t>
  </si>
  <si>
    <t>Outside U.S.</t>
  </si>
  <si>
    <t>Radiochemical Products</t>
  </si>
  <si>
    <t>21.00%</t>
  </si>
  <si>
    <t>33.00%</t>
  </si>
  <si>
    <t>Radiochemical Products | U.S.</t>
  </si>
  <si>
    <t>Radiochemical Products | Outside U.S.</t>
  </si>
  <si>
    <t>Cobalt Products</t>
  </si>
  <si>
    <t>12.00%</t>
  </si>
  <si>
    <t>Cobalt Products | U.S.</t>
  </si>
  <si>
    <t>Cobalt Products | Outside U.S.</t>
  </si>
  <si>
    <t>Nuclear Medicine Products</t>
  </si>
  <si>
    <t>35.00%</t>
  </si>
  <si>
    <t>44.00%</t>
  </si>
  <si>
    <t>Nuclear Medicine Products | U.S.</t>
  </si>
  <si>
    <t>Nuclear Medicine Products | Outside U.S.</t>
  </si>
  <si>
    <t>Radiological Services</t>
  </si>
  <si>
    <t>32.00%</t>
  </si>
  <si>
    <t>11.00%</t>
  </si>
  <si>
    <t>Radiological Services | U.S.</t>
  </si>
  <si>
    <t>Radiological Services | Outside U.S.</t>
  </si>
  <si>
    <t>Fluorine Products</t>
  </si>
  <si>
    <t>Fluorine Products | U.S.</t>
  </si>
  <si>
    <t>Fluorine Products | Outside U.S.</t>
  </si>
  <si>
    <t>Revenue Recognition (Details Narrative) - USD ($)</t>
  </si>
  <si>
    <t>Unearned revenue, current</t>
  </si>
  <si>
    <t>Unearned revenue, noncurrent</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As Adjusted</t>
  </si>
  <si>
    <t>Operating Segments | Radiochemical Products</t>
  </si>
  <si>
    <t>Operating Segments | Radiochemical Products | As Adjusted</t>
  </si>
  <si>
    <t>Operating Segments | Cobalt Products</t>
  </si>
  <si>
    <t>Operating Segments | Cobalt Products | As Adjusted</t>
  </si>
  <si>
    <t>Operating Segments | Nuclear Medicine Standards</t>
  </si>
  <si>
    <t>Operating Segments | Nuclear Medicine Standards | As Adjusted</t>
  </si>
  <si>
    <t>Operating Segments | Radiological Services</t>
  </si>
  <si>
    <t>Operating Segments | Radiological Services | As Adjusted</t>
  </si>
  <si>
    <t>Operating Segments | Fluorine Products</t>
  </si>
  <si>
    <t>Operating Segments | Fluorine Products | As Adjusted</t>
  </si>
  <si>
    <t>Corporate Allocation</t>
  </si>
  <si>
    <t>Corporate Allocation | As Adjusted</t>
  </si>
  <si>
    <t>Segment Information (Details Narrative)</t>
  </si>
  <si>
    <t>Mar. 31, 2018Integer</t>
  </si>
  <si>
    <t>Number of reportable segments</t>
  </si>
  <si>
    <t>Subsequent Events (Details Narrative) - Subsequent Event - Promissory Note - Chief Executive Officer</t>
  </si>
  <si>
    <t>Apr. 09, 2018USD ($)</t>
  </si>
  <si>
    <t>Subsequent Event [Line Items]</t>
  </si>
  <si>
    <t>Promissory note, interest rate</t>
  </si>
  <si>
    <t>Promissory note, maturity date</t>
  </si>
  <si>
    <t>Aug. 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8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813240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5</v>
      </c>
    </row>
    <row r="4" spans="1:2">
      <c r="A4" s="4" t="s">
        <v>32</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356432</v>
      </c>
      <c r="C3" s="7" t="n">
        <v>409338</v>
      </c>
    </row>
    <row r="4" spans="1:3">
      <c r="A4" s="4" t="s">
        <v>31</v>
      </c>
      <c r="B4" s="5" t="n">
        <v>850868</v>
      </c>
      <c r="C4" s="5" t="n">
        <v>635026</v>
      </c>
    </row>
    <row r="5" spans="1:3">
      <c r="A5" s="4" t="s">
        <v>32</v>
      </c>
      <c r="B5" s="5" t="n">
        <v>2426956</v>
      </c>
      <c r="C5" s="5" t="n">
        <v>1951513</v>
      </c>
    </row>
    <row r="6" spans="1:3">
      <c r="A6" s="4" t="s">
        <v>33</v>
      </c>
      <c r="B6" s="5" t="n">
        <v>387467</v>
      </c>
      <c r="C6" s="5" t="n">
        <v>387455</v>
      </c>
    </row>
    <row r="7" spans="1:3">
      <c r="A7" s="4" t="s">
        <v>34</v>
      </c>
      <c r="B7" s="5" t="n">
        <v>423115</v>
      </c>
      <c r="C7" s="5" t="n">
        <v>344627</v>
      </c>
    </row>
    <row r="8" spans="1:3">
      <c r="A8" s="4" t="s">
        <v>35</v>
      </c>
      <c r="B8" s="5" t="n">
        <v>4444838</v>
      </c>
      <c r="C8" s="5" t="n">
        <v>3727959</v>
      </c>
    </row>
    <row r="9" spans="1:3">
      <c r="A9" s="3" t="s">
        <v>36</v>
      </c>
    </row>
    <row r="10" spans="1:3">
      <c r="A10" s="4" t="s">
        <v>37</v>
      </c>
      <c r="B10" s="5" t="n">
        <v>614315</v>
      </c>
      <c r="C10" s="5" t="n">
        <v>453575</v>
      </c>
    </row>
    <row r="11" spans="1:3">
      <c r="A11" s="4" t="s">
        <v>38</v>
      </c>
      <c r="B11" s="5" t="n">
        <v>1924406</v>
      </c>
      <c r="C11" s="5" t="n">
        <v>1935535</v>
      </c>
    </row>
    <row r="12" spans="1:3">
      <c r="A12" s="4" t="s">
        <v>39</v>
      </c>
      <c r="B12" s="5" t="n">
        <v>1376584</v>
      </c>
      <c r="C12" s="5" t="n">
        <v>1376584</v>
      </c>
    </row>
    <row r="13" spans="1:3">
      <c r="A13" s="4" t="s">
        <v>40</v>
      </c>
      <c r="B13" s="5" t="n">
        <v>4472504</v>
      </c>
      <c r="C13" s="5" t="n">
        <v>4511641</v>
      </c>
    </row>
    <row r="14" spans="1:3">
      <c r="A14" s="4" t="s">
        <v>41</v>
      </c>
      <c r="B14" s="5" t="n">
        <v>8387809</v>
      </c>
      <c r="C14" s="5" t="n">
        <v>8277335</v>
      </c>
    </row>
    <row r="15" spans="1:3">
      <c r="A15" s="4" t="s">
        <v>42</v>
      </c>
      <c r="B15" s="5" t="n">
        <v>12832647</v>
      </c>
      <c r="C15" s="5" t="n">
        <v>12005294</v>
      </c>
    </row>
    <row r="16" spans="1:3">
      <c r="A16" s="3" t="s">
        <v>43</v>
      </c>
    </row>
    <row r="17" spans="1:3">
      <c r="A17" s="4" t="s">
        <v>44</v>
      </c>
      <c r="B17" s="5" t="n">
        <v>2330360</v>
      </c>
      <c r="C17" s="5" t="n">
        <v>1619229</v>
      </c>
    </row>
    <row r="18" spans="1:3">
      <c r="A18" s="4" t="s">
        <v>45</v>
      </c>
      <c r="B18" s="5" t="n">
        <v>872868</v>
      </c>
      <c r="C18" s="5" t="n">
        <v>1139477</v>
      </c>
    </row>
    <row r="19" spans="1:3">
      <c r="A19" s="4" t="s">
        <v>46</v>
      </c>
      <c r="B19" s="5" t="n">
        <v>2652140</v>
      </c>
      <c r="C19" s="5" t="n">
        <v>2688128</v>
      </c>
    </row>
    <row r="20" spans="1:3">
      <c r="A20" s="4" t="s">
        <v>47</v>
      </c>
      <c r="B20" s="5" t="n">
        <v>60000</v>
      </c>
      <c r="C20" s="5" t="n">
        <v>60000</v>
      </c>
    </row>
    <row r="21" spans="1:3">
      <c r="A21" s="4" t="s">
        <v>48</v>
      </c>
      <c r="B21" s="5" t="n">
        <v>7564</v>
      </c>
      <c r="C21" s="5" t="n">
        <v>7437</v>
      </c>
    </row>
    <row r="22" spans="1:3">
      <c r="A22" s="4" t="s">
        <v>49</v>
      </c>
      <c r="B22" s="5" t="n">
        <v>5922932</v>
      </c>
      <c r="C22" s="5" t="n">
        <v>5514271</v>
      </c>
    </row>
    <row r="23" spans="1:3">
      <c r="A23" s="3" t="s">
        <v>50</v>
      </c>
    </row>
    <row r="24" spans="1:3">
      <c r="A24" s="4" t="s">
        <v>51</v>
      </c>
      <c r="B24" s="5" t="n">
        <v>480815</v>
      </c>
      <c r="C24" s="5" t="n">
        <v>478424</v>
      </c>
    </row>
    <row r="25" spans="1:3">
      <c r="A25" s="4" t="s">
        <v>52</v>
      </c>
      <c r="B25" s="5" t="n">
        <v>688980</v>
      </c>
      <c r="C25" s="5" t="n">
        <v>688980</v>
      </c>
    </row>
    <row r="26" spans="1:3">
      <c r="A26" s="4" t="s">
        <v>53</v>
      </c>
      <c r="B26" s="5" t="n">
        <v>426239</v>
      </c>
      <c r="C26" s="5" t="n">
        <v>419534</v>
      </c>
    </row>
    <row r="27" spans="1:3">
      <c r="A27" s="4" t="s">
        <v>54</v>
      </c>
      <c r="B27" s="5" t="n">
        <v>26802</v>
      </c>
      <c r="C27" s="5" t="n">
        <v>28741</v>
      </c>
    </row>
    <row r="28" spans="1:3">
      <c r="A28" s="4" t="s">
        <v>55</v>
      </c>
      <c r="B28" s="5" t="n">
        <v>4560501</v>
      </c>
      <c r="C28" s="5" t="n">
        <v>4528417</v>
      </c>
    </row>
    <row r="29" spans="1:3">
      <c r="A29" s="4" t="s">
        <v>56</v>
      </c>
      <c r="B29" s="5" t="n">
        <v>6183337</v>
      </c>
      <c r="C29" s="5" t="n">
        <v>6144096</v>
      </c>
    </row>
    <row r="30" spans="1:3">
      <c r="A30" s="4" t="s">
        <v>57</v>
      </c>
      <c r="B30" s="5" t="n">
        <v>12106269</v>
      </c>
      <c r="C30" s="5" t="n">
        <v>11658367</v>
      </c>
    </row>
    <row r="31" spans="1:3">
      <c r="A31" s="3" t="s">
        <v>58</v>
      </c>
    </row>
    <row r="32" spans="1:3">
      <c r="A32" s="4" t="s">
        <v>59</v>
      </c>
      <c r="B32" s="5" t="n">
        <v>4099221</v>
      </c>
      <c r="C32" s="5" t="n">
        <v>4067907</v>
      </c>
    </row>
    <row r="33" spans="1:3">
      <c r="A33" s="4" t="s">
        <v>60</v>
      </c>
      <c r="B33" s="5" t="n">
        <v>120648517</v>
      </c>
      <c r="C33" s="5" t="n">
        <v>120398620</v>
      </c>
    </row>
    <row r="34" spans="1:3">
      <c r="A34" s="4" t="s">
        <v>61</v>
      </c>
      <c r="B34" s="5" t="n">
        <v>-125662441</v>
      </c>
      <c r="C34" s="5" t="n">
        <v>-125696845</v>
      </c>
    </row>
    <row r="35" spans="1:3">
      <c r="A35" s="4" t="s">
        <v>62</v>
      </c>
      <c r="B35" s="5" t="n">
        <v>-914703</v>
      </c>
      <c r="C35" s="5" t="n">
        <v>-1230318</v>
      </c>
    </row>
    <row r="36" spans="1:3">
      <c r="A36" s="4" t="s">
        <v>63</v>
      </c>
      <c r="B36" s="5" t="n">
        <v>1641081</v>
      </c>
      <c r="C36" s="5" t="n">
        <v>1577245</v>
      </c>
    </row>
    <row r="37" spans="1:3">
      <c r="A37" s="4" t="s">
        <v>64</v>
      </c>
      <c r="B37" s="5" t="n">
        <v>726378</v>
      </c>
      <c r="C37" s="5" t="n">
        <v>346927</v>
      </c>
    </row>
    <row r="38" spans="1:3">
      <c r="A38" s="4" t="s">
        <v>65</v>
      </c>
      <c r="B38" s="7" t="n">
        <v>12832647</v>
      </c>
      <c r="C38" s="7" t="n">
        <v>1200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4" t="s">
        <v>189</v>
      </c>
      <c r="B4" s="4" t="s">
        <v>190</v>
      </c>
    </row>
    <row r="5" spans="1:2">
      <c r="A5" s="4" t="s">
        <v>191</v>
      </c>
    </row>
    <row r="6" spans="1:2">
      <c r="A6" s="4" t="s">
        <v>192</v>
      </c>
      <c r="B6" s="4" t="s">
        <v>193</v>
      </c>
    </row>
    <row r="7" spans="1:2">
      <c r="A7" s="4" t="s">
        <v>194</v>
      </c>
    </row>
    <row r="8" spans="1:2">
      <c r="A8" s="4" t="s">
        <v>195</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73</v>
      </c>
    </row>
    <row r="3" spans="1:3">
      <c r="A3" s="3" t="s">
        <v>135</v>
      </c>
    </row>
    <row r="4" spans="1:3">
      <c r="A4" s="4" t="s">
        <v>198</v>
      </c>
      <c r="B4" s="7" t="n">
        <v>34404</v>
      </c>
      <c r="C4" s="7" t="n">
        <v>-786266</v>
      </c>
    </row>
    <row r="5" spans="1:3">
      <c r="A5" s="4" t="s">
        <v>199</v>
      </c>
      <c r="B5" s="7" t="n">
        <v>127840</v>
      </c>
      <c r="C5" s="7" t="n">
        <v>-3311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00</v>
      </c>
      <c r="B1" s="2" t="s">
        <v>1</v>
      </c>
    </row>
    <row r="2" spans="1:4">
      <c r="B2" s="2" t="s">
        <v>2</v>
      </c>
      <c r="C2" s="2" t="s">
        <v>73</v>
      </c>
      <c r="D2" s="2" t="s">
        <v>28</v>
      </c>
    </row>
    <row r="3" spans="1:4">
      <c r="A3" s="4" t="s">
        <v>201</v>
      </c>
      <c r="B3" s="5" t="n">
        <v>31850000</v>
      </c>
      <c r="C3" s="5" t="n">
        <v>20750000</v>
      </c>
      <c r="D3" s="5" t="n">
        <v>32250000</v>
      </c>
    </row>
    <row r="4" spans="1:4">
      <c r="A4" s="4" t="s">
        <v>202</v>
      </c>
      <c r="B4" s="5" t="n">
        <v>45090000</v>
      </c>
      <c r="C4" s="5" t="n">
        <v>44584172</v>
      </c>
    </row>
    <row r="5" spans="1:4">
      <c r="A5" s="4" t="s">
        <v>203</v>
      </c>
    </row>
    <row r="6" spans="1:4">
      <c r="A6" s="4" t="s">
        <v>204</v>
      </c>
      <c r="B6" s="5" t="n">
        <v>425000</v>
      </c>
      <c r="C6" s="5" t="n">
        <v>425000</v>
      </c>
    </row>
    <row r="7" spans="1:4">
      <c r="A7" s="4" t="s">
        <v>205</v>
      </c>
      <c r="B7" s="5" t="n">
        <v>850</v>
      </c>
    </row>
    <row r="8" spans="1:4">
      <c r="A8" s="4" t="s">
        <v>206</v>
      </c>
    </row>
    <row r="9" spans="1:4">
      <c r="A9" s="4" t="s">
        <v>205</v>
      </c>
      <c r="B9" s="5" t="n">
        <v>4213</v>
      </c>
      <c r="C9" s="5" t="n">
        <v>34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207</v>
      </c>
      <c r="B1" s="2" t="s">
        <v>2</v>
      </c>
    </row>
    <row r="2" spans="1:2">
      <c r="A2" s="4" t="s">
        <v>208</v>
      </c>
    </row>
    <row r="3" spans="1:2">
      <c r="A3" s="3" t="s">
        <v>209</v>
      </c>
    </row>
    <row r="4" spans="1:2">
      <c r="A4" s="4" t="s">
        <v>210</v>
      </c>
      <c r="B4" s="4" t="s">
        <v>211</v>
      </c>
    </row>
    <row r="5" spans="1:2">
      <c r="A5" s="4" t="s">
        <v>191</v>
      </c>
    </row>
    <row r="6" spans="1:2">
      <c r="A6" s="3" t="s">
        <v>209</v>
      </c>
    </row>
    <row r="7" spans="1:2">
      <c r="A7" s="4" t="s">
        <v>210</v>
      </c>
      <c r="B7" s="4" t="s">
        <v>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2</v>
      </c>
      <c r="B1" s="2" t="s">
        <v>2</v>
      </c>
      <c r="C1" s="2" t="s">
        <v>28</v>
      </c>
    </row>
    <row r="2" spans="1:3">
      <c r="A2" s="3" t="s">
        <v>213</v>
      </c>
    </row>
    <row r="3" spans="1:3">
      <c r="A3" s="4" t="s">
        <v>214</v>
      </c>
      <c r="B3" s="7" t="n">
        <v>42911</v>
      </c>
      <c r="C3" s="7" t="n">
        <v>42911</v>
      </c>
    </row>
    <row r="4" spans="1:3">
      <c r="A4" s="4" t="s">
        <v>215</v>
      </c>
      <c r="B4" s="5" t="n">
        <v>2384045</v>
      </c>
      <c r="C4" s="5" t="n">
        <v>1906377</v>
      </c>
    </row>
    <row r="5" spans="1:3">
      <c r="A5" s="4" t="s">
        <v>216</v>
      </c>
      <c r="B5" s="5" t="n">
        <v>0</v>
      </c>
      <c r="C5" s="5" t="n">
        <v>2225</v>
      </c>
    </row>
    <row r="6" spans="1:3">
      <c r="A6" s="4" t="s">
        <v>217</v>
      </c>
      <c r="B6" s="7" t="n">
        <v>2426956</v>
      </c>
      <c r="C6" s="7" t="n">
        <v>19515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8</v>
      </c>
      <c r="B1" s="2" t="s">
        <v>2</v>
      </c>
      <c r="C1" s="2" t="s">
        <v>28</v>
      </c>
    </row>
    <row r="2" spans="1:3">
      <c r="A2" s="3" t="s">
        <v>219</v>
      </c>
    </row>
    <row r="3" spans="1:3">
      <c r="A3" s="4" t="s">
        <v>220</v>
      </c>
      <c r="B3" s="7" t="n">
        <v>425159</v>
      </c>
      <c r="C3" s="7" t="n">
        <v>432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21</v>
      </c>
      <c r="B1" s="2" t="s">
        <v>1</v>
      </c>
    </row>
    <row r="2" spans="1:2">
      <c r="B2" s="2" t="s">
        <v>222</v>
      </c>
    </row>
    <row r="3" spans="1:2">
      <c r="A3" s="3" t="s">
        <v>223</v>
      </c>
    </row>
    <row r="4" spans="1:2">
      <c r="A4" s="4" t="s">
        <v>224</v>
      </c>
      <c r="B4" s="5" t="n">
        <v>32250000</v>
      </c>
    </row>
    <row r="5" spans="1:2">
      <c r="A5" s="4" t="s">
        <v>225</v>
      </c>
      <c r="B5" s="5" t="n">
        <v>1000000</v>
      </c>
    </row>
    <row r="6" spans="1:2">
      <c r="A6" s="4" t="s">
        <v>226</v>
      </c>
      <c r="B6" s="5" t="n">
        <v>-1000000</v>
      </c>
    </row>
    <row r="7" spans="1:2">
      <c r="A7" s="4" t="s">
        <v>227</v>
      </c>
      <c r="B7" s="5" t="n">
        <v>-400000</v>
      </c>
    </row>
    <row r="8" spans="1:2">
      <c r="A8" s="4" t="s">
        <v>228</v>
      </c>
      <c r="B8" s="5" t="n">
        <v>31850000</v>
      </c>
    </row>
    <row r="9" spans="1:2">
      <c r="A9" s="4" t="s">
        <v>229</v>
      </c>
      <c r="B9" s="5" t="n">
        <v>21350000</v>
      </c>
    </row>
    <row r="10" spans="1:2">
      <c r="A10" s="3" t="s">
        <v>230</v>
      </c>
    </row>
    <row r="11" spans="1:2">
      <c r="A11" s="4" t="s">
        <v>231</v>
      </c>
      <c r="B11" s="8" t="n">
        <v>0.06</v>
      </c>
    </row>
    <row r="12" spans="1:2">
      <c r="A12" s="4" t="s">
        <v>232</v>
      </c>
      <c r="B12" s="9" t="n">
        <v>0.08</v>
      </c>
    </row>
    <row r="13" spans="1:2">
      <c r="A13" s="4" t="s">
        <v>233</v>
      </c>
      <c r="B13" s="9" t="n">
        <v>0.04</v>
      </c>
    </row>
    <row r="14" spans="1:2">
      <c r="A14" s="4" t="s">
        <v>234</v>
      </c>
      <c r="B14" s="9" t="n">
        <v>0.77</v>
      </c>
    </row>
    <row r="15" spans="1:2">
      <c r="A15" s="4" t="s">
        <v>235</v>
      </c>
      <c r="B15" s="9" t="n">
        <v>0.05</v>
      </c>
    </row>
    <row r="16" spans="1:2">
      <c r="A16" s="4" t="s">
        <v>236</v>
      </c>
      <c r="B16" s="8" t="n">
        <v>0.04</v>
      </c>
    </row>
    <row r="17" spans="1:2">
      <c r="A17" s="3" t="s">
        <v>237</v>
      </c>
    </row>
    <row r="18" spans="1:2">
      <c r="A18" s="4" t="s">
        <v>238</v>
      </c>
      <c r="B18" s="4" t="s">
        <v>239</v>
      </c>
    </row>
    <row r="19" spans="1:2">
      <c r="A19" s="4" t="s">
        <v>240</v>
      </c>
      <c r="B19" s="4" t="s">
        <v>241</v>
      </c>
    </row>
    <row r="20" spans="1:2">
      <c r="A20" s="4" t="s">
        <v>242</v>
      </c>
      <c r="B20" s="7" t="n">
        <v>0</v>
      </c>
    </row>
    <row r="21" spans="1:2">
      <c r="A21" s="4" t="s">
        <v>243</v>
      </c>
      <c r="B21" s="5" t="n">
        <v>55000</v>
      </c>
    </row>
    <row r="22" spans="1:2">
      <c r="A22" s="4" t="s">
        <v>244</v>
      </c>
      <c r="B22" s="5" t="n">
        <v>728000</v>
      </c>
    </row>
    <row r="23" spans="1:2">
      <c r="A23" s="4" t="s">
        <v>245</v>
      </c>
      <c r="B23" s="7" t="n">
        <v>640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6</v>
      </c>
      <c r="B1" s="2" t="s">
        <v>1</v>
      </c>
    </row>
    <row r="2" spans="1:2">
      <c r="B2" s="2" t="s">
        <v>247</v>
      </c>
    </row>
    <row r="3" spans="1:2">
      <c r="A3" s="3" t="s">
        <v>248</v>
      </c>
    </row>
    <row r="4" spans="1:2">
      <c r="A4" s="4" t="s">
        <v>249</v>
      </c>
      <c r="B4" s="5" t="n">
        <v>45090000</v>
      </c>
    </row>
    <row r="5" spans="1:2">
      <c r="A5" s="4" t="s">
        <v>250</v>
      </c>
      <c r="B5" s="5" t="n">
        <v>0</v>
      </c>
    </row>
    <row r="6" spans="1:2">
      <c r="A6" s="4" t="s">
        <v>251</v>
      </c>
      <c r="B6" s="5" t="n">
        <v>0</v>
      </c>
    </row>
    <row r="7" spans="1:2">
      <c r="A7" s="4" t="s">
        <v>252</v>
      </c>
      <c r="B7" s="5" t="n">
        <v>0</v>
      </c>
    </row>
    <row r="8" spans="1:2">
      <c r="A8" s="4" t="s">
        <v>253</v>
      </c>
      <c r="B8" s="5" t="n">
        <v>450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8" t="n">
        <v>0.01</v>
      </c>
      <c r="C3" s="8" t="n">
        <v>0.01</v>
      </c>
    </row>
    <row r="4" spans="1:3">
      <c r="A4" s="4" t="s">
        <v>69</v>
      </c>
      <c r="B4" s="5" t="n">
        <v>750000000</v>
      </c>
      <c r="C4" s="5" t="n">
        <v>750000000</v>
      </c>
    </row>
    <row r="5" spans="1:3">
      <c r="A5" s="4" t="s">
        <v>70</v>
      </c>
      <c r="B5" s="5" t="n">
        <v>409922096</v>
      </c>
      <c r="C5" s="5" t="n">
        <v>406790703</v>
      </c>
    </row>
    <row r="6" spans="1:3">
      <c r="A6" s="4" t="s">
        <v>71</v>
      </c>
      <c r="B6" s="5" t="n">
        <v>409922096</v>
      </c>
      <c r="C6" s="5" t="n">
        <v>406790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3</v>
      </c>
    </row>
    <row r="3" spans="1:3">
      <c r="A3" s="3" t="s">
        <v>255</v>
      </c>
    </row>
    <row r="4" spans="1:3">
      <c r="A4" s="4" t="s">
        <v>256</v>
      </c>
      <c r="B4" s="5" t="n">
        <v>674079</v>
      </c>
    </row>
    <row r="5" spans="1:3">
      <c r="A5" s="4" t="s">
        <v>257</v>
      </c>
      <c r="B5" s="5" t="n">
        <v>21811</v>
      </c>
      <c r="C5" s="5" t="n">
        <v>8886</v>
      </c>
    </row>
    <row r="6" spans="1:3">
      <c r="A6" s="4" t="s">
        <v>258</v>
      </c>
      <c r="B6" s="7" t="n">
        <v>1527</v>
      </c>
      <c r="C6" s="7" t="n">
        <v>6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9</v>
      </c>
      <c r="B1" s="2" t="s">
        <v>1</v>
      </c>
    </row>
    <row r="2" spans="1:3">
      <c r="B2" s="2" t="s">
        <v>2</v>
      </c>
      <c r="C2" s="2" t="s">
        <v>73</v>
      </c>
    </row>
    <row r="3" spans="1:3">
      <c r="A3" s="4" t="s">
        <v>260</v>
      </c>
      <c r="B3" s="8" t="n">
        <v>0.08</v>
      </c>
    </row>
    <row r="4" spans="1:3">
      <c r="A4" s="4" t="s">
        <v>261</v>
      </c>
      <c r="B4" s="7" t="n">
        <v>73704</v>
      </c>
      <c r="C4" s="7" t="n">
        <v>16819</v>
      </c>
    </row>
    <row r="5" spans="1:3">
      <c r="A5" s="4" t="s">
        <v>262</v>
      </c>
      <c r="B5" s="5" t="n">
        <v>1000000</v>
      </c>
    </row>
    <row r="6" spans="1:3">
      <c r="A6" s="4" t="s">
        <v>263</v>
      </c>
      <c r="B6" s="5" t="n">
        <v>1000000</v>
      </c>
    </row>
    <row r="7" spans="1:3">
      <c r="A7" s="4" t="s">
        <v>264</v>
      </c>
    </row>
    <row r="8" spans="1:3">
      <c r="A8" s="4" t="s">
        <v>265</v>
      </c>
      <c r="B8" s="7" t="n">
        <v>232815</v>
      </c>
    </row>
    <row r="9" spans="1:3">
      <c r="A9" s="4" t="s">
        <v>266</v>
      </c>
      <c r="B9" s="4" t="s">
        <v>267</v>
      </c>
    </row>
    <row r="10" spans="1:3">
      <c r="A10" s="4" t="s">
        <v>268</v>
      </c>
    </row>
    <row r="11" spans="1:3">
      <c r="A11" s="4" t="s">
        <v>269</v>
      </c>
      <c r="B11" s="5" t="n">
        <v>611111</v>
      </c>
    </row>
    <row r="12" spans="1:3">
      <c r="A12" s="4" t="s">
        <v>260</v>
      </c>
      <c r="B12" s="8" t="n">
        <v>0.08</v>
      </c>
    </row>
    <row r="13" spans="1:3">
      <c r="A13" s="4" t="s">
        <v>262</v>
      </c>
      <c r="B13" s="5" t="n">
        <v>1000000</v>
      </c>
    </row>
    <row r="14" spans="1:3">
      <c r="A14" s="4" t="s">
        <v>270</v>
      </c>
      <c r="B14" s="5" t="n">
        <v>388889</v>
      </c>
    </row>
    <row r="15" spans="1:3">
      <c r="A15" s="4" t="s">
        <v>263</v>
      </c>
      <c r="B15" s="5" t="n">
        <v>1000000</v>
      </c>
    </row>
    <row r="16" spans="1:3">
      <c r="A16" s="4" t="s">
        <v>271</v>
      </c>
      <c r="B16" s="4" t="s">
        <v>272</v>
      </c>
    </row>
    <row r="17" spans="1:3">
      <c r="A17" s="4" t="s">
        <v>273</v>
      </c>
      <c r="B17" s="7" t="n">
        <v>59130</v>
      </c>
    </row>
    <row r="18" spans="1:3">
      <c r="A18" s="4" t="s">
        <v>274</v>
      </c>
      <c r="B18" s="4" t="s">
        <v>275</v>
      </c>
    </row>
    <row r="19" spans="1:3">
      <c r="A19" s="4" t="s">
        <v>276</v>
      </c>
      <c r="B19" s="4" t="s">
        <v>277</v>
      </c>
    </row>
    <row r="20" spans="1:3">
      <c r="A20" s="4" t="s">
        <v>278</v>
      </c>
      <c r="B20" s="4" t="s">
        <v>279</v>
      </c>
    </row>
    <row r="21" spans="1:3">
      <c r="A21" s="4" t="s">
        <v>280</v>
      </c>
      <c r="B21" s="4" t="s">
        <v>281</v>
      </c>
    </row>
    <row r="22" spans="1:3">
      <c r="A22" s="4" t="s">
        <v>282</v>
      </c>
      <c r="B22" s="4" t="s">
        <v>283</v>
      </c>
    </row>
    <row r="23" spans="1:3">
      <c r="A23" s="4" t="s">
        <v>284</v>
      </c>
      <c r="B23" s="4" t="s">
        <v>285</v>
      </c>
    </row>
    <row r="24" spans="1:3">
      <c r="A24" s="4" t="s">
        <v>286</v>
      </c>
    </row>
    <row r="25" spans="1:3">
      <c r="A25" s="4" t="s">
        <v>287</v>
      </c>
      <c r="B25" s="5" t="n">
        <v>60000000</v>
      </c>
    </row>
    <row r="26" spans="1:3">
      <c r="A26" s="4" t="s">
        <v>288</v>
      </c>
      <c r="B26" s="5" t="n">
        <v>12501331</v>
      </c>
    </row>
    <row r="27" spans="1:3">
      <c r="A27" s="4" t="s">
        <v>289</v>
      </c>
    </row>
    <row r="28" spans="1:3">
      <c r="A28" s="4" t="s">
        <v>269</v>
      </c>
      <c r="B28" s="5" t="n">
        <v>350000</v>
      </c>
    </row>
    <row r="29" spans="1:3">
      <c r="A29" s="4" t="s">
        <v>290</v>
      </c>
      <c r="B29" s="7" t="n">
        <v>28000</v>
      </c>
    </row>
    <row r="30" spans="1:3">
      <c r="A30" s="4" t="s">
        <v>291</v>
      </c>
      <c r="B30" s="5" t="n">
        <v>209825</v>
      </c>
    </row>
    <row r="31" spans="1:3">
      <c r="A31" s="4" t="s">
        <v>292</v>
      </c>
      <c r="B31" s="8" t="n">
        <v>0.08</v>
      </c>
    </row>
    <row r="32" spans="1:3">
      <c r="A32" s="4" t="s">
        <v>293</v>
      </c>
      <c r="B32" s="5" t="n">
        <v>140175</v>
      </c>
    </row>
    <row r="33" spans="1:3">
      <c r="A33" s="4" t="s">
        <v>261</v>
      </c>
      <c r="B33" s="7" t="n">
        <v>16786</v>
      </c>
    </row>
    <row r="34" spans="1:3">
      <c r="A34" s="4" t="s">
        <v>294</v>
      </c>
    </row>
    <row r="35" spans="1:3">
      <c r="A35" s="4" t="s">
        <v>287</v>
      </c>
      <c r="B35" s="5" t="n">
        <v>110899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s>
  <sheetData>
    <row r="1" spans="1:4">
      <c r="A1" s="1" t="s">
        <v>295</v>
      </c>
      <c r="B1" s="2" t="s">
        <v>1</v>
      </c>
      <c r="D1" s="2" t="s">
        <v>98</v>
      </c>
    </row>
    <row r="2" spans="1:4">
      <c r="B2" s="2" t="s">
        <v>2</v>
      </c>
      <c r="C2" s="2" t="s">
        <v>73</v>
      </c>
      <c r="D2" s="2" t="s">
        <v>28</v>
      </c>
    </row>
    <row r="3" spans="1:4">
      <c r="A3" s="4" t="s">
        <v>55</v>
      </c>
      <c r="B3" s="7" t="n">
        <v>4560501</v>
      </c>
      <c r="D3" s="7" t="n">
        <v>4528417</v>
      </c>
    </row>
    <row r="4" spans="1:4">
      <c r="A4" s="4" t="s">
        <v>296</v>
      </c>
      <c r="B4" s="5" t="n">
        <v>0</v>
      </c>
      <c r="C4" s="7" t="n">
        <v>2860000</v>
      </c>
    </row>
    <row r="5" spans="1:4">
      <c r="A5" s="4" t="s">
        <v>129</v>
      </c>
      <c r="B5" s="7" t="n">
        <v>205980</v>
      </c>
      <c r="C5" s="7" t="n">
        <v>0</v>
      </c>
    </row>
    <row r="6" spans="1:4">
      <c r="A6" s="4" t="s">
        <v>297</v>
      </c>
    </row>
    <row r="7" spans="1:4">
      <c r="A7" s="4" t="s">
        <v>298</v>
      </c>
      <c r="D7" s="4" t="s">
        <v>299</v>
      </c>
    </row>
    <row r="8" spans="1:4">
      <c r="A8" s="4" t="s">
        <v>300</v>
      </c>
      <c r="D8" s="7" t="n">
        <v>1835000</v>
      </c>
    </row>
    <row r="9" spans="1:4">
      <c r="A9" s="4" t="s">
        <v>301</v>
      </c>
      <c r="D9" s="7" t="n">
        <v>780000</v>
      </c>
    </row>
    <row r="10" spans="1:4">
      <c r="A10" s="4" t="s">
        <v>302</v>
      </c>
      <c r="D10" s="5" t="n">
        <v>780</v>
      </c>
    </row>
    <row r="11" spans="1:4">
      <c r="A11" s="4" t="s">
        <v>303</v>
      </c>
    </row>
    <row r="12" spans="1:4">
      <c r="A12" s="4" t="s">
        <v>304</v>
      </c>
      <c r="D12" s="5" t="n">
        <v>17165000</v>
      </c>
    </row>
    <row r="13" spans="1:4">
      <c r="A13" s="4" t="s">
        <v>296</v>
      </c>
      <c r="D13" s="7" t="n">
        <v>537621</v>
      </c>
    </row>
    <row r="14" spans="1:4">
      <c r="A14" s="4" t="s">
        <v>305</v>
      </c>
      <c r="D14" s="8" t="n">
        <v>0.12</v>
      </c>
    </row>
    <row r="15" spans="1:4">
      <c r="A15" s="4" t="s">
        <v>306</v>
      </c>
      <c r="D15" s="4" t="s">
        <v>307</v>
      </c>
    </row>
    <row r="16" spans="1:4">
      <c r="A16" s="4" t="s">
        <v>278</v>
      </c>
      <c r="D16" s="4" t="s">
        <v>279</v>
      </c>
    </row>
    <row r="17" spans="1:4">
      <c r="A17" s="4" t="s">
        <v>308</v>
      </c>
      <c r="D17" s="4" t="s">
        <v>309</v>
      </c>
    </row>
    <row r="18" spans="1:4">
      <c r="A18" s="4" t="s">
        <v>284</v>
      </c>
      <c r="D18" s="4" t="s">
        <v>241</v>
      </c>
    </row>
    <row r="19" spans="1:4">
      <c r="A19" s="4" t="s">
        <v>310</v>
      </c>
    </row>
    <row r="20" spans="1:4">
      <c r="A20" s="4" t="s">
        <v>304</v>
      </c>
      <c r="D20" s="5" t="n">
        <v>2925000</v>
      </c>
    </row>
    <row r="21" spans="1:4">
      <c r="A21" s="4" t="s">
        <v>296</v>
      </c>
      <c r="D21" s="7" t="n">
        <v>104053</v>
      </c>
    </row>
    <row r="22" spans="1:4">
      <c r="A22" s="4" t="s">
        <v>305</v>
      </c>
      <c r="D22" s="8" t="n">
        <v>0.1</v>
      </c>
    </row>
    <row r="23" spans="1:4">
      <c r="A23" s="4" t="s">
        <v>306</v>
      </c>
      <c r="D23" s="4" t="s">
        <v>311</v>
      </c>
    </row>
    <row r="24" spans="1:4">
      <c r="A24" s="4" t="s">
        <v>278</v>
      </c>
      <c r="D24" s="4" t="s">
        <v>279</v>
      </c>
    </row>
    <row r="25" spans="1:4">
      <c r="A25" s="4" t="s">
        <v>308</v>
      </c>
      <c r="D25" s="4" t="s">
        <v>309</v>
      </c>
    </row>
    <row r="26" spans="1:4">
      <c r="A26" s="4" t="s">
        <v>284</v>
      </c>
      <c r="D26" s="4" t="s">
        <v>241</v>
      </c>
    </row>
    <row r="27" spans="1:4">
      <c r="A27" s="4" t="s">
        <v>203</v>
      </c>
    </row>
    <row r="28" spans="1:4">
      <c r="A28" s="4" t="s">
        <v>312</v>
      </c>
      <c r="B28" s="5" t="n">
        <v>850</v>
      </c>
    </row>
    <row r="29" spans="1:4">
      <c r="A29" s="4" t="s">
        <v>313</v>
      </c>
      <c r="B29" s="4" t="s">
        <v>314</v>
      </c>
    </row>
    <row r="30" spans="1:4">
      <c r="A30" s="4" t="s">
        <v>315</v>
      </c>
      <c r="B30" s="7" t="n">
        <v>1000</v>
      </c>
    </row>
    <row r="31" spans="1:4">
      <c r="A31" s="4" t="s">
        <v>55</v>
      </c>
      <c r="B31" s="7" t="n">
        <v>850000</v>
      </c>
    </row>
    <row r="32" spans="1:4">
      <c r="A32" s="4" t="s">
        <v>316</v>
      </c>
      <c r="B32" s="4" t="s">
        <v>317</v>
      </c>
    </row>
    <row r="33" spans="1:4">
      <c r="A33" s="4" t="s">
        <v>206</v>
      </c>
    </row>
    <row r="34" spans="1:4">
      <c r="A34" s="4" t="s">
        <v>312</v>
      </c>
      <c r="B34" s="5" t="n">
        <v>4213</v>
      </c>
      <c r="C34" s="5" t="n">
        <v>3433</v>
      </c>
    </row>
    <row r="35" spans="1:4">
      <c r="A35" s="4" t="s">
        <v>316</v>
      </c>
      <c r="D35" s="4" t="s">
        <v>318</v>
      </c>
    </row>
    <row r="36" spans="1:4">
      <c r="A36" s="4" t="s">
        <v>319</v>
      </c>
      <c r="D36" s="5" t="n">
        <v>3433</v>
      </c>
    </row>
    <row r="37" spans="1:4">
      <c r="A37" s="4" t="s">
        <v>296</v>
      </c>
      <c r="D37" s="7" t="n">
        <v>3571326</v>
      </c>
    </row>
    <row r="38" spans="1:4">
      <c r="A38" s="4" t="s">
        <v>320</v>
      </c>
      <c r="D38" s="4" t="s">
        <v>321</v>
      </c>
    </row>
    <row r="39" spans="1:4">
      <c r="A39" s="4" t="s">
        <v>322</v>
      </c>
      <c r="B39" s="7" t="n">
        <v>241730</v>
      </c>
    </row>
    <row r="40" spans="1:4">
      <c r="A40" s="4" t="s">
        <v>323</v>
      </c>
      <c r="B40" s="5" t="n">
        <v>35750</v>
      </c>
    </row>
    <row r="41" spans="1:4">
      <c r="A41" s="4" t="s">
        <v>129</v>
      </c>
      <c r="B41" s="7" t="n">
        <v>205980</v>
      </c>
    </row>
    <row r="42" spans="1:4">
      <c r="A42" s="4" t="s">
        <v>324</v>
      </c>
      <c r="B42" s="5" t="n">
        <v>22886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80"/>
    <col customWidth="1" max="6" min="6" width="69"/>
    <col customWidth="1" max="7" min="7" width="16"/>
  </cols>
  <sheetData>
    <row r="1" spans="1:7">
      <c r="A1" s="1" t="s">
        <v>325</v>
      </c>
      <c r="B1" s="2" t="s">
        <v>1</v>
      </c>
      <c r="D1" s="2" t="s">
        <v>98</v>
      </c>
    </row>
    <row r="2" spans="1:7">
      <c r="B2" s="2" t="s">
        <v>2</v>
      </c>
      <c r="C2" s="2" t="s">
        <v>326</v>
      </c>
      <c r="D2" s="2" t="s">
        <v>28</v>
      </c>
      <c r="E2" s="2" t="s">
        <v>327</v>
      </c>
      <c r="F2" s="2" t="s">
        <v>328</v>
      </c>
      <c r="G2" s="2" t="s">
        <v>329</v>
      </c>
    </row>
    <row r="3" spans="1:7">
      <c r="A3" s="4" t="s">
        <v>330</v>
      </c>
    </row>
    <row r="4" spans="1:7">
      <c r="A4" s="4" t="s">
        <v>331</v>
      </c>
      <c r="B4" s="7" t="n">
        <v>1750</v>
      </c>
    </row>
    <row r="5" spans="1:7">
      <c r="A5" s="4" t="s">
        <v>332</v>
      </c>
      <c r="D5" s="4" t="s">
        <v>333</v>
      </c>
    </row>
    <row r="6" spans="1:7">
      <c r="A6" s="4" t="s">
        <v>334</v>
      </c>
      <c r="D6" s="4" t="s">
        <v>335</v>
      </c>
    </row>
    <row r="7" spans="1:7">
      <c r="A7" s="4" t="s">
        <v>336</v>
      </c>
      <c r="D7" s="7" t="n">
        <v>60000</v>
      </c>
    </row>
    <row r="8" spans="1:7">
      <c r="A8" s="4" t="s">
        <v>337</v>
      </c>
    </row>
    <row r="9" spans="1:7">
      <c r="A9" s="4" t="s">
        <v>338</v>
      </c>
      <c r="C9" s="4" t="s">
        <v>339</v>
      </c>
    </row>
    <row r="10" spans="1:7">
      <c r="A10" s="4" t="s">
        <v>340</v>
      </c>
      <c r="C10" s="4" t="s">
        <v>341</v>
      </c>
    </row>
    <row r="11" spans="1:7">
      <c r="A11" s="4" t="s">
        <v>342</v>
      </c>
      <c r="C11" s="7" t="n">
        <v>47513</v>
      </c>
    </row>
    <row r="12" spans="1:7">
      <c r="A12" s="4" t="s">
        <v>343</v>
      </c>
      <c r="C12" s="7" t="n">
        <v>805</v>
      </c>
    </row>
    <row r="13" spans="1:7">
      <c r="A13" s="4" t="s">
        <v>344</v>
      </c>
    </row>
    <row r="14" spans="1:7">
      <c r="A14" s="4" t="s">
        <v>345</v>
      </c>
      <c r="F14" s="8" t="n">
        <v>0.06</v>
      </c>
      <c r="G14" s="8" t="n">
        <v>0.06</v>
      </c>
    </row>
    <row r="15" spans="1:7">
      <c r="A15" s="4" t="s">
        <v>346</v>
      </c>
      <c r="F15" s="5" t="n">
        <v>15000000</v>
      </c>
      <c r="G15" s="5" t="n">
        <v>10000000</v>
      </c>
    </row>
    <row r="16" spans="1:7">
      <c r="A16" s="4" t="s">
        <v>347</v>
      </c>
      <c r="E16" s="4" t="s">
        <v>348</v>
      </c>
      <c r="F16" s="4" t="s">
        <v>349</v>
      </c>
    </row>
    <row r="17" spans="1:7">
      <c r="A17" s="4" t="s">
        <v>350</v>
      </c>
      <c r="B17" s="5" t="n">
        <v>500000</v>
      </c>
      <c r="G17" s="7" t="n">
        <v>500000</v>
      </c>
    </row>
    <row r="18" spans="1:7">
      <c r="A18" s="4" t="s">
        <v>331</v>
      </c>
      <c r="B18" s="5" t="n">
        <v>129234</v>
      </c>
    </row>
    <row r="19" spans="1:7">
      <c r="A19" s="4" t="s">
        <v>332</v>
      </c>
      <c r="G19" s="4" t="s">
        <v>321</v>
      </c>
    </row>
    <row r="20" spans="1:7">
      <c r="A20" s="4" t="s">
        <v>334</v>
      </c>
      <c r="E20" s="4" t="s">
        <v>351</v>
      </c>
      <c r="F20" s="4" t="s">
        <v>352</v>
      </c>
      <c r="G20" s="4" t="s">
        <v>353</v>
      </c>
    </row>
    <row r="21" spans="1:7">
      <c r="A21" s="4" t="s">
        <v>88</v>
      </c>
      <c r="B21" s="7" t="n">
        <v>7500</v>
      </c>
    </row>
  </sheetData>
  <mergeCells count="3">
    <mergeCell ref="A1:A2"/>
    <mergeCell ref="B1:C1"/>
    <mergeCell ref="D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355</v>
      </c>
    </row>
    <row r="3" spans="1:2">
      <c r="A3" s="3" t="s">
        <v>154</v>
      </c>
    </row>
    <row r="4" spans="1:2">
      <c r="A4" s="4" t="s">
        <v>37</v>
      </c>
      <c r="B4" s="7" t="n">
        <v>61431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3</v>
      </c>
    </row>
    <row r="3" spans="1:3">
      <c r="A3" s="3" t="s">
        <v>361</v>
      </c>
    </row>
    <row r="4" spans="1:3">
      <c r="A4" s="4" t="s">
        <v>362</v>
      </c>
      <c r="B4" s="7" t="n">
        <v>2801326</v>
      </c>
      <c r="C4" s="7" t="n">
        <v>1834208</v>
      </c>
    </row>
    <row r="5" spans="1:3">
      <c r="A5" s="4" t="s">
        <v>363</v>
      </c>
      <c r="B5" s="4" t="s">
        <v>364</v>
      </c>
      <c r="C5" s="4" t="s">
        <v>364</v>
      </c>
    </row>
    <row r="6" spans="1:3">
      <c r="A6" s="4" t="s">
        <v>365</v>
      </c>
    </row>
    <row r="7" spans="1:3">
      <c r="A7" s="3" t="s">
        <v>361</v>
      </c>
    </row>
    <row r="8" spans="1:3">
      <c r="A8" s="4" t="s">
        <v>362</v>
      </c>
      <c r="B8" s="7" t="n">
        <v>1993600</v>
      </c>
      <c r="C8" s="7" t="n">
        <v>1778011</v>
      </c>
    </row>
    <row r="9" spans="1:3">
      <c r="A9" s="4" t="s">
        <v>366</v>
      </c>
    </row>
    <row r="10" spans="1:3">
      <c r="A10" s="3" t="s">
        <v>361</v>
      </c>
    </row>
    <row r="11" spans="1:3">
      <c r="A11" s="4" t="s">
        <v>362</v>
      </c>
      <c r="B11" s="5" t="n">
        <v>807726</v>
      </c>
      <c r="C11" s="5" t="n">
        <v>150571</v>
      </c>
    </row>
    <row r="12" spans="1:3">
      <c r="A12" s="4" t="s">
        <v>367</v>
      </c>
    </row>
    <row r="13" spans="1:3">
      <c r="A13" s="3" t="s">
        <v>361</v>
      </c>
    </row>
    <row r="14" spans="1:3">
      <c r="A14" s="4" t="s">
        <v>362</v>
      </c>
      <c r="B14" s="7" t="n">
        <v>583841</v>
      </c>
      <c r="C14" s="7" t="n">
        <v>613580</v>
      </c>
    </row>
    <row r="15" spans="1:3">
      <c r="A15" s="4" t="s">
        <v>363</v>
      </c>
      <c r="B15" s="4" t="s">
        <v>368</v>
      </c>
      <c r="C15" s="4" t="s">
        <v>369</v>
      </c>
    </row>
    <row r="16" spans="1:3">
      <c r="A16" s="4" t="s">
        <v>370</v>
      </c>
    </row>
    <row r="17" spans="1:3">
      <c r="A17" s="3" t="s">
        <v>361</v>
      </c>
    </row>
    <row r="18" spans="1:3">
      <c r="A18" s="4" t="s">
        <v>362</v>
      </c>
      <c r="B18" s="7" t="n">
        <v>528917</v>
      </c>
      <c r="C18" s="7" t="n">
        <v>566393</v>
      </c>
    </row>
    <row r="19" spans="1:3">
      <c r="A19" s="4" t="s">
        <v>371</v>
      </c>
    </row>
    <row r="20" spans="1:3">
      <c r="A20" s="3" t="s">
        <v>361</v>
      </c>
    </row>
    <row r="21" spans="1:3">
      <c r="A21" s="4" t="s">
        <v>362</v>
      </c>
      <c r="B21" s="5" t="n">
        <v>54924</v>
      </c>
      <c r="C21" s="5" t="n">
        <v>47187</v>
      </c>
    </row>
    <row r="22" spans="1:3">
      <c r="A22" s="4" t="s">
        <v>372</v>
      </c>
    </row>
    <row r="23" spans="1:3">
      <c r="A23" s="3" t="s">
        <v>361</v>
      </c>
    </row>
    <row r="24" spans="1:3">
      <c r="A24" s="4" t="s">
        <v>362</v>
      </c>
      <c r="B24" s="7" t="n">
        <v>327778</v>
      </c>
      <c r="C24" s="7" t="n">
        <v>219423</v>
      </c>
    </row>
    <row r="25" spans="1:3">
      <c r="A25" s="4" t="s">
        <v>363</v>
      </c>
      <c r="B25" s="4" t="s">
        <v>373</v>
      </c>
      <c r="C25" s="4" t="s">
        <v>373</v>
      </c>
    </row>
    <row r="26" spans="1:3">
      <c r="A26" s="4" t="s">
        <v>374</v>
      </c>
    </row>
    <row r="27" spans="1:3">
      <c r="A27" s="3" t="s">
        <v>361</v>
      </c>
    </row>
    <row r="28" spans="1:3">
      <c r="A28" s="4" t="s">
        <v>362</v>
      </c>
      <c r="B28" s="7" t="n">
        <v>327778</v>
      </c>
      <c r="C28" s="7" t="n">
        <v>219423</v>
      </c>
    </row>
    <row r="29" spans="1:3">
      <c r="A29" s="4" t="s">
        <v>375</v>
      </c>
    </row>
    <row r="30" spans="1:3">
      <c r="A30" s="3" t="s">
        <v>361</v>
      </c>
    </row>
    <row r="31" spans="1:3">
      <c r="A31" s="4" t="s">
        <v>362</v>
      </c>
      <c r="B31" s="5" t="n">
        <v>0</v>
      </c>
      <c r="C31" s="5" t="n">
        <v>47187</v>
      </c>
    </row>
    <row r="32" spans="1:3">
      <c r="A32" s="4" t="s">
        <v>376</v>
      </c>
    </row>
    <row r="33" spans="1:3">
      <c r="A33" s="3" t="s">
        <v>361</v>
      </c>
    </row>
    <row r="34" spans="1:3">
      <c r="A34" s="4" t="s">
        <v>362</v>
      </c>
      <c r="B34" s="7" t="n">
        <v>1002113</v>
      </c>
      <c r="C34" s="7" t="n">
        <v>808406</v>
      </c>
    </row>
    <row r="35" spans="1:3">
      <c r="A35" s="4" t="s">
        <v>363</v>
      </c>
      <c r="B35" s="4" t="s">
        <v>377</v>
      </c>
      <c r="C35" s="4" t="s">
        <v>378</v>
      </c>
    </row>
    <row r="36" spans="1:3">
      <c r="A36" s="4" t="s">
        <v>379</v>
      </c>
    </row>
    <row r="37" spans="1:3">
      <c r="A37" s="3" t="s">
        <v>361</v>
      </c>
    </row>
    <row r="38" spans="1:3">
      <c r="A38" s="4" t="s">
        <v>362</v>
      </c>
      <c r="B38" s="7" t="n">
        <v>997733</v>
      </c>
      <c r="C38" s="7" t="n">
        <v>808406</v>
      </c>
    </row>
    <row r="39" spans="1:3">
      <c r="A39" s="4" t="s">
        <v>380</v>
      </c>
    </row>
    <row r="40" spans="1:3">
      <c r="A40" s="3" t="s">
        <v>361</v>
      </c>
    </row>
    <row r="41" spans="1:3">
      <c r="A41" s="4" t="s">
        <v>362</v>
      </c>
      <c r="B41" s="5" t="n">
        <v>4380</v>
      </c>
      <c r="C41" s="5" t="n">
        <v>47187</v>
      </c>
    </row>
    <row r="42" spans="1:3">
      <c r="A42" s="4" t="s">
        <v>381</v>
      </c>
    </row>
    <row r="43" spans="1:3">
      <c r="A43" s="3" t="s">
        <v>361</v>
      </c>
    </row>
    <row r="44" spans="1:3">
      <c r="A44" s="4" t="s">
        <v>362</v>
      </c>
      <c r="B44" s="7" t="n">
        <v>887594</v>
      </c>
      <c r="C44" s="7" t="n">
        <v>192799</v>
      </c>
    </row>
    <row r="45" spans="1:3">
      <c r="A45" s="4" t="s">
        <v>363</v>
      </c>
      <c r="B45" s="4" t="s">
        <v>382</v>
      </c>
      <c r="C45" s="4" t="s">
        <v>383</v>
      </c>
    </row>
    <row r="46" spans="1:3">
      <c r="A46" s="4" t="s">
        <v>384</v>
      </c>
    </row>
    <row r="47" spans="1:3">
      <c r="A47" s="3" t="s">
        <v>361</v>
      </c>
    </row>
    <row r="48" spans="1:3">
      <c r="A48" s="4" t="s">
        <v>362</v>
      </c>
      <c r="B48" s="7" t="n">
        <v>139172</v>
      </c>
      <c r="C48" s="7" t="n">
        <v>183789</v>
      </c>
    </row>
    <row r="49" spans="1:3">
      <c r="A49" s="4" t="s">
        <v>385</v>
      </c>
    </row>
    <row r="50" spans="1:3">
      <c r="A50" s="3" t="s">
        <v>361</v>
      </c>
    </row>
    <row r="51" spans="1:3">
      <c r="A51" s="4" t="s">
        <v>362</v>
      </c>
      <c r="B51" s="5" t="n">
        <v>748422</v>
      </c>
      <c r="C51" s="5" t="n">
        <v>9010</v>
      </c>
    </row>
    <row r="52" spans="1:3">
      <c r="A52" s="4" t="s">
        <v>386</v>
      </c>
    </row>
    <row r="53" spans="1:3">
      <c r="A53" s="3" t="s">
        <v>361</v>
      </c>
    </row>
    <row r="54" spans="1:3">
      <c r="A54" s="4" t="s">
        <v>362</v>
      </c>
      <c r="B54" s="7" t="n">
        <v>0</v>
      </c>
      <c r="C54" s="7" t="n">
        <v>0</v>
      </c>
    </row>
    <row r="55" spans="1:3">
      <c r="A55" s="4" t="s">
        <v>363</v>
      </c>
      <c r="B55" s="4" t="s">
        <v>279</v>
      </c>
      <c r="C55" s="4" t="s">
        <v>279</v>
      </c>
    </row>
    <row r="56" spans="1:3">
      <c r="A56" s="4" t="s">
        <v>387</v>
      </c>
    </row>
    <row r="57" spans="1:3">
      <c r="A57" s="3" t="s">
        <v>361</v>
      </c>
    </row>
    <row r="58" spans="1:3">
      <c r="A58" s="4" t="s">
        <v>362</v>
      </c>
      <c r="B58" s="7" t="n">
        <v>0</v>
      </c>
      <c r="C58" s="7" t="n">
        <v>0</v>
      </c>
    </row>
    <row r="59" spans="1:3">
      <c r="A59" s="4" t="s">
        <v>388</v>
      </c>
    </row>
    <row r="60" spans="1:3">
      <c r="A60" s="3" t="s">
        <v>361</v>
      </c>
    </row>
    <row r="61" spans="1:3">
      <c r="A61" s="4" t="s">
        <v>362</v>
      </c>
      <c r="B61" s="7" t="n">
        <v>0</v>
      </c>
      <c r="C6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89</v>
      </c>
      <c r="B1" s="2" t="s">
        <v>2</v>
      </c>
      <c r="C1" s="2" t="s">
        <v>28</v>
      </c>
      <c r="D1" s="2" t="s">
        <v>73</v>
      </c>
    </row>
    <row r="2" spans="1:4">
      <c r="A2" s="4" t="s">
        <v>390</v>
      </c>
      <c r="B2" s="7" t="n">
        <v>2652140</v>
      </c>
      <c r="C2" s="7" t="n">
        <v>2688128</v>
      </c>
    </row>
    <row r="3" spans="1:4">
      <c r="A3" s="4" t="s">
        <v>391</v>
      </c>
      <c r="B3" s="5" t="n">
        <v>688980</v>
      </c>
      <c r="C3" s="5" t="n">
        <v>688980</v>
      </c>
    </row>
    <row r="4" spans="1:4">
      <c r="A4" s="4" t="s">
        <v>31</v>
      </c>
      <c r="B4" s="5" t="n">
        <v>850868</v>
      </c>
      <c r="C4" s="7" t="n">
        <v>635026</v>
      </c>
      <c r="D4" s="7" t="n">
        <v>850868</v>
      </c>
    </row>
    <row r="5" spans="1:4">
      <c r="A5" s="4" t="s">
        <v>372</v>
      </c>
    </row>
    <row r="6" spans="1:4">
      <c r="A6" s="4" t="s">
        <v>390</v>
      </c>
      <c r="B6" s="5" t="n">
        <v>2610913</v>
      </c>
      <c r="D6" s="5" t="n">
        <v>2676138</v>
      </c>
    </row>
    <row r="7" spans="1:4">
      <c r="A7" s="4" t="s">
        <v>391</v>
      </c>
      <c r="B7" s="7" t="n">
        <v>688980</v>
      </c>
      <c r="D7" s="7" t="n">
        <v>364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92</v>
      </c>
      <c r="B1" s="2" t="s">
        <v>1</v>
      </c>
    </row>
    <row r="2" spans="1:4">
      <c r="B2" s="2" t="s">
        <v>2</v>
      </c>
      <c r="C2" s="2" t="s">
        <v>73</v>
      </c>
      <c r="D2" s="2" t="s">
        <v>28</v>
      </c>
    </row>
    <row r="3" spans="1:4">
      <c r="A3" s="3" t="s">
        <v>393</v>
      </c>
    </row>
    <row r="4" spans="1:4">
      <c r="A4" s="4" t="s">
        <v>394</v>
      </c>
      <c r="B4" s="7" t="n">
        <v>2801026</v>
      </c>
      <c r="C4" s="7" t="n">
        <v>1834208</v>
      </c>
    </row>
    <row r="5" spans="1:4">
      <c r="A5" s="4" t="s">
        <v>395</v>
      </c>
      <c r="B5" s="5" t="n">
        <v>69974</v>
      </c>
      <c r="C5" s="5" t="n">
        <v>55585</v>
      </c>
    </row>
    <row r="6" spans="1:4">
      <c r="A6" s="4" t="s">
        <v>396</v>
      </c>
      <c r="B6" s="5" t="n">
        <v>34404</v>
      </c>
      <c r="C6" s="5" t="n">
        <v>-786266</v>
      </c>
    </row>
    <row r="7" spans="1:4">
      <c r="A7" s="4" t="s">
        <v>397</v>
      </c>
      <c r="B7" s="5" t="n">
        <v>19708</v>
      </c>
      <c r="C7" s="5" t="n">
        <v>3974</v>
      </c>
    </row>
    <row r="8" spans="1:4">
      <c r="A8" s="4" t="s">
        <v>398</v>
      </c>
      <c r="B8" s="5" t="n">
        <v>12832647</v>
      </c>
      <c r="D8" s="7" t="n">
        <v>12005294</v>
      </c>
    </row>
    <row r="9" spans="1:4">
      <c r="A9" s="4" t="s">
        <v>399</v>
      </c>
    </row>
    <row r="10" spans="1:4">
      <c r="A10" s="3" t="s">
        <v>393</v>
      </c>
    </row>
    <row r="11" spans="1:4">
      <c r="A11" s="4" t="s">
        <v>394</v>
      </c>
      <c r="B11" s="5" t="n">
        <v>2801026</v>
      </c>
    </row>
    <row r="12" spans="1:4">
      <c r="A12" s="4" t="s">
        <v>395</v>
      </c>
      <c r="B12" s="5" t="n">
        <v>65130</v>
      </c>
    </row>
    <row r="13" spans="1:4">
      <c r="A13" s="4" t="s">
        <v>396</v>
      </c>
      <c r="B13" s="5" t="n">
        <v>819966</v>
      </c>
    </row>
    <row r="14" spans="1:4">
      <c r="A14" s="4" t="s">
        <v>397</v>
      </c>
      <c r="B14" s="5" t="n">
        <v>19708</v>
      </c>
    </row>
    <row r="15" spans="1:4">
      <c r="A15" s="4" t="s">
        <v>398</v>
      </c>
      <c r="B15" s="5" t="n">
        <v>10398700</v>
      </c>
    </row>
    <row r="16" spans="1:4">
      <c r="A16" s="4" t="s">
        <v>400</v>
      </c>
    </row>
    <row r="17" spans="1:4">
      <c r="A17" s="3" t="s">
        <v>393</v>
      </c>
    </row>
    <row r="18" spans="1:4">
      <c r="A18" s="4" t="s">
        <v>394</v>
      </c>
      <c r="C18" s="5" t="n">
        <v>1834208</v>
      </c>
    </row>
    <row r="19" spans="1:4">
      <c r="A19" s="4" t="s">
        <v>395</v>
      </c>
      <c r="C19" s="5" t="n">
        <v>52057</v>
      </c>
    </row>
    <row r="20" spans="1:4">
      <c r="A20" s="4" t="s">
        <v>396</v>
      </c>
      <c r="C20" s="5" t="n">
        <v>428228</v>
      </c>
    </row>
    <row r="21" spans="1:4">
      <c r="A21" s="4" t="s">
        <v>397</v>
      </c>
      <c r="C21" s="5" t="n">
        <v>3974</v>
      </c>
    </row>
    <row r="22" spans="1:4">
      <c r="A22" s="4" t="s">
        <v>398</v>
      </c>
      <c r="D22" s="5" t="n">
        <v>10210984</v>
      </c>
    </row>
    <row r="23" spans="1:4">
      <c r="A23" s="4" t="s">
        <v>401</v>
      </c>
    </row>
    <row r="24" spans="1:4">
      <c r="A24" s="3" t="s">
        <v>393</v>
      </c>
    </row>
    <row r="25" spans="1:4">
      <c r="A25" s="4" t="s">
        <v>394</v>
      </c>
      <c r="B25" s="5" t="n">
        <v>583541</v>
      </c>
    </row>
    <row r="26" spans="1:4">
      <c r="A26" s="4" t="s">
        <v>395</v>
      </c>
      <c r="B26" s="5" t="n">
        <v>5014</v>
      </c>
    </row>
    <row r="27" spans="1:4">
      <c r="A27" s="4" t="s">
        <v>396</v>
      </c>
      <c r="B27" s="5" t="n">
        <v>40520</v>
      </c>
    </row>
    <row r="28" spans="1:4">
      <c r="A28" s="4" t="s">
        <v>397</v>
      </c>
      <c r="B28" s="5" t="n">
        <v>0</v>
      </c>
    </row>
    <row r="29" spans="1:4">
      <c r="A29" s="4" t="s">
        <v>398</v>
      </c>
      <c r="B29" s="5" t="n">
        <v>320491</v>
      </c>
    </row>
    <row r="30" spans="1:4">
      <c r="A30" s="4" t="s">
        <v>402</v>
      </c>
    </row>
    <row r="31" spans="1:4">
      <c r="A31" s="3" t="s">
        <v>393</v>
      </c>
    </row>
    <row r="32" spans="1:4">
      <c r="A32" s="4" t="s">
        <v>394</v>
      </c>
      <c r="C32" s="5" t="n">
        <v>613580</v>
      </c>
    </row>
    <row r="33" spans="1:4">
      <c r="A33" s="4" t="s">
        <v>395</v>
      </c>
      <c r="C33" s="5" t="n">
        <v>1609</v>
      </c>
    </row>
    <row r="34" spans="1:4">
      <c r="A34" s="4" t="s">
        <v>396</v>
      </c>
      <c r="C34" s="5" t="n">
        <v>118155</v>
      </c>
    </row>
    <row r="35" spans="1:4">
      <c r="A35" s="4" t="s">
        <v>397</v>
      </c>
      <c r="C35" s="5" t="n">
        <v>0</v>
      </c>
    </row>
    <row r="36" spans="1:4">
      <c r="A36" s="4" t="s">
        <v>398</v>
      </c>
      <c r="D36" s="5" t="n">
        <v>282971</v>
      </c>
    </row>
    <row r="37" spans="1:4">
      <c r="A37" s="4" t="s">
        <v>403</v>
      </c>
    </row>
    <row r="38" spans="1:4">
      <c r="A38" s="3" t="s">
        <v>393</v>
      </c>
    </row>
    <row r="39" spans="1:4">
      <c r="A39" s="4" t="s">
        <v>394</v>
      </c>
      <c r="B39" s="5" t="n">
        <v>327778</v>
      </c>
    </row>
    <row r="40" spans="1:4">
      <c r="A40" s="4" t="s">
        <v>395</v>
      </c>
      <c r="B40" s="5" t="n">
        <v>4043</v>
      </c>
    </row>
    <row r="41" spans="1:4">
      <c r="A41" s="4" t="s">
        <v>396</v>
      </c>
      <c r="B41" s="5" t="n">
        <v>184792</v>
      </c>
    </row>
    <row r="42" spans="1:4">
      <c r="A42" s="4" t="s">
        <v>397</v>
      </c>
      <c r="B42" s="5" t="n">
        <v>0</v>
      </c>
    </row>
    <row r="43" spans="1:4">
      <c r="A43" s="4" t="s">
        <v>398</v>
      </c>
      <c r="B43" s="5" t="n">
        <v>2291891</v>
      </c>
    </row>
    <row r="44" spans="1:4">
      <c r="A44" s="4" t="s">
        <v>404</v>
      </c>
    </row>
    <row r="45" spans="1:4">
      <c r="A45" s="3" t="s">
        <v>393</v>
      </c>
    </row>
    <row r="46" spans="1:4">
      <c r="A46" s="4" t="s">
        <v>394</v>
      </c>
      <c r="C46" s="5" t="n">
        <v>219423</v>
      </c>
    </row>
    <row r="47" spans="1:4">
      <c r="A47" s="4" t="s">
        <v>395</v>
      </c>
      <c r="C47" s="5" t="n">
        <v>9770</v>
      </c>
    </row>
    <row r="48" spans="1:4">
      <c r="A48" s="4" t="s">
        <v>396</v>
      </c>
      <c r="C48" s="5" t="n">
        <v>120061</v>
      </c>
    </row>
    <row r="49" spans="1:4">
      <c r="A49" s="4" t="s">
        <v>397</v>
      </c>
      <c r="C49" s="5" t="n">
        <v>0</v>
      </c>
    </row>
    <row r="50" spans="1:4">
      <c r="A50" s="4" t="s">
        <v>398</v>
      </c>
      <c r="D50" s="5" t="n">
        <v>1813356</v>
      </c>
    </row>
    <row r="51" spans="1:4">
      <c r="A51" s="4" t="s">
        <v>405</v>
      </c>
    </row>
    <row r="52" spans="1:4">
      <c r="A52" s="3" t="s">
        <v>393</v>
      </c>
    </row>
    <row r="53" spans="1:4">
      <c r="A53" s="4" t="s">
        <v>394</v>
      </c>
      <c r="B53" s="5" t="n">
        <v>1002113</v>
      </c>
    </row>
    <row r="54" spans="1:4">
      <c r="A54" s="4" t="s">
        <v>395</v>
      </c>
      <c r="B54" s="5" t="n">
        <v>17938</v>
      </c>
    </row>
    <row r="55" spans="1:4">
      <c r="A55" s="4" t="s">
        <v>396</v>
      </c>
      <c r="B55" s="5" t="n">
        <v>223942</v>
      </c>
    </row>
    <row r="56" spans="1:4">
      <c r="A56" s="4" t="s">
        <v>397</v>
      </c>
      <c r="B56" s="5" t="n">
        <v>18148</v>
      </c>
    </row>
    <row r="57" spans="1:4">
      <c r="A57" s="4" t="s">
        <v>398</v>
      </c>
      <c r="B57" s="5" t="n">
        <v>1960824</v>
      </c>
    </row>
    <row r="58" spans="1:4">
      <c r="A58" s="4" t="s">
        <v>406</v>
      </c>
    </row>
    <row r="59" spans="1:4">
      <c r="A59" s="3" t="s">
        <v>393</v>
      </c>
    </row>
    <row r="60" spans="1:4">
      <c r="A60" s="4" t="s">
        <v>394</v>
      </c>
      <c r="C60" s="5" t="n">
        <v>808406</v>
      </c>
    </row>
    <row r="61" spans="1:4">
      <c r="A61" s="4" t="s">
        <v>395</v>
      </c>
      <c r="C61" s="5" t="n">
        <v>2145</v>
      </c>
    </row>
    <row r="62" spans="1:4">
      <c r="A62" s="4" t="s">
        <v>396</v>
      </c>
      <c r="C62" s="5" t="n">
        <v>183972</v>
      </c>
    </row>
    <row r="63" spans="1:4">
      <c r="A63" s="4" t="s">
        <v>397</v>
      </c>
      <c r="C63" s="5" t="n">
        <v>-198</v>
      </c>
    </row>
    <row r="64" spans="1:4">
      <c r="A64" s="4" t="s">
        <v>398</v>
      </c>
      <c r="D64" s="5" t="n">
        <v>2214061</v>
      </c>
    </row>
    <row r="65" spans="1:4">
      <c r="A65" s="4" t="s">
        <v>407</v>
      </c>
    </row>
    <row r="66" spans="1:4">
      <c r="A66" s="3" t="s">
        <v>393</v>
      </c>
    </row>
    <row r="67" spans="1:4">
      <c r="A67" s="4" t="s">
        <v>394</v>
      </c>
      <c r="B67" s="5" t="n">
        <v>887594</v>
      </c>
    </row>
    <row r="68" spans="1:4">
      <c r="A68" s="4" t="s">
        <v>395</v>
      </c>
      <c r="B68" s="5" t="n">
        <v>12039</v>
      </c>
    </row>
    <row r="69" spans="1:4">
      <c r="A69" s="4" t="s">
        <v>396</v>
      </c>
      <c r="B69" s="5" t="n">
        <v>402012</v>
      </c>
    </row>
    <row r="70" spans="1:4">
      <c r="A70" s="4" t="s">
        <v>397</v>
      </c>
      <c r="B70" s="5" t="n">
        <v>0</v>
      </c>
    </row>
    <row r="71" spans="1:4">
      <c r="A71" s="4" t="s">
        <v>398</v>
      </c>
      <c r="B71" s="5" t="n">
        <v>150173</v>
      </c>
    </row>
    <row r="72" spans="1:4">
      <c r="A72" s="4" t="s">
        <v>408</v>
      </c>
    </row>
    <row r="73" spans="1:4">
      <c r="A73" s="3" t="s">
        <v>393</v>
      </c>
    </row>
    <row r="74" spans="1:4">
      <c r="A74" s="4" t="s">
        <v>394</v>
      </c>
      <c r="C74" s="5" t="n">
        <v>192799</v>
      </c>
    </row>
    <row r="75" spans="1:4">
      <c r="A75" s="4" t="s">
        <v>395</v>
      </c>
      <c r="C75" s="5" t="n">
        <v>12438</v>
      </c>
    </row>
    <row r="76" spans="1:4">
      <c r="A76" s="4" t="s">
        <v>396</v>
      </c>
      <c r="C76" s="5" t="n">
        <v>90918</v>
      </c>
    </row>
    <row r="77" spans="1:4">
      <c r="A77" s="4" t="s">
        <v>397</v>
      </c>
      <c r="C77" s="5" t="n">
        <v>0</v>
      </c>
    </row>
    <row r="78" spans="1:4">
      <c r="A78" s="4" t="s">
        <v>398</v>
      </c>
      <c r="D78" s="5" t="n">
        <v>198437</v>
      </c>
    </row>
    <row r="79" spans="1:4">
      <c r="A79" s="4" t="s">
        <v>409</v>
      </c>
    </row>
    <row r="80" spans="1:4">
      <c r="A80" s="3" t="s">
        <v>393</v>
      </c>
    </row>
    <row r="81" spans="1:4">
      <c r="A81" s="4" t="s">
        <v>394</v>
      </c>
      <c r="B81" s="5" t="n">
        <v>0</v>
      </c>
    </row>
    <row r="82" spans="1:4">
      <c r="A82" s="4" t="s">
        <v>395</v>
      </c>
      <c r="B82" s="5" t="n">
        <v>26095</v>
      </c>
    </row>
    <row r="83" spans="1:4">
      <c r="A83" s="4" t="s">
        <v>396</v>
      </c>
      <c r="B83" s="5" t="n">
        <v>-31299</v>
      </c>
    </row>
    <row r="84" spans="1:4">
      <c r="A84" s="4" t="s">
        <v>397</v>
      </c>
      <c r="B84" s="5" t="n">
        <v>1560</v>
      </c>
    </row>
    <row r="85" spans="1:4">
      <c r="A85" s="4" t="s">
        <v>398</v>
      </c>
      <c r="B85" s="5" t="n">
        <v>5675321</v>
      </c>
    </row>
    <row r="86" spans="1:4">
      <c r="A86" s="4" t="s">
        <v>410</v>
      </c>
    </row>
    <row r="87" spans="1:4">
      <c r="A87" s="3" t="s">
        <v>393</v>
      </c>
    </row>
    <row r="88" spans="1:4">
      <c r="A88" s="4" t="s">
        <v>394</v>
      </c>
      <c r="C88" s="5" t="n">
        <v>0</v>
      </c>
    </row>
    <row r="89" spans="1:4">
      <c r="A89" s="4" t="s">
        <v>395</v>
      </c>
      <c r="C89" s="5" t="n">
        <v>26095</v>
      </c>
    </row>
    <row r="90" spans="1:4">
      <c r="A90" s="4" t="s">
        <v>396</v>
      </c>
      <c r="C90" s="5" t="n">
        <v>-84878</v>
      </c>
    </row>
    <row r="91" spans="1:4">
      <c r="A91" s="4" t="s">
        <v>397</v>
      </c>
      <c r="C91" s="5" t="n">
        <v>4172</v>
      </c>
    </row>
    <row r="92" spans="1:4">
      <c r="A92" s="4" t="s">
        <v>398</v>
      </c>
      <c r="D92" s="5" t="n">
        <v>5702159</v>
      </c>
    </row>
    <row r="93" spans="1:4">
      <c r="A93" s="4" t="s">
        <v>411</v>
      </c>
    </row>
    <row r="94" spans="1:4">
      <c r="A94" s="3" t="s">
        <v>393</v>
      </c>
    </row>
    <row r="95" spans="1:4">
      <c r="A95" s="4" t="s">
        <v>394</v>
      </c>
      <c r="B95" s="5" t="n">
        <v>0</v>
      </c>
    </row>
    <row r="96" spans="1:4">
      <c r="A96" s="4" t="s">
        <v>395</v>
      </c>
      <c r="B96" s="5" t="n">
        <v>4844</v>
      </c>
    </row>
    <row r="97" spans="1:4">
      <c r="A97" s="4" t="s">
        <v>396</v>
      </c>
      <c r="B97" s="5" t="n">
        <v>-785562</v>
      </c>
    </row>
    <row r="98" spans="1:4">
      <c r="A98" s="4" t="s">
        <v>397</v>
      </c>
      <c r="B98" s="5" t="n">
        <v>0</v>
      </c>
    </row>
    <row r="99" spans="1:4">
      <c r="A99" s="4" t="s">
        <v>398</v>
      </c>
      <c r="B99" s="7" t="n">
        <v>2433947</v>
      </c>
    </row>
    <row r="100" spans="1:4">
      <c r="A100" s="4" t="s">
        <v>412</v>
      </c>
    </row>
    <row r="101" spans="1:4">
      <c r="A101" s="3" t="s">
        <v>393</v>
      </c>
    </row>
    <row r="102" spans="1:4">
      <c r="A102" s="4" t="s">
        <v>394</v>
      </c>
      <c r="C102" s="5" t="n">
        <v>0</v>
      </c>
    </row>
    <row r="103" spans="1:4">
      <c r="A103" s="4" t="s">
        <v>395</v>
      </c>
      <c r="C103" s="5" t="n">
        <v>3528</v>
      </c>
    </row>
    <row r="104" spans="1:4">
      <c r="A104" s="4" t="s">
        <v>396</v>
      </c>
      <c r="C104" s="5" t="n">
        <v>-1214494</v>
      </c>
    </row>
    <row r="105" spans="1:4">
      <c r="A105" s="4" t="s">
        <v>397</v>
      </c>
      <c r="C105" s="7" t="n">
        <v>0</v>
      </c>
    </row>
    <row r="106" spans="1:4">
      <c r="A106" s="4" t="s">
        <v>398</v>
      </c>
      <c r="D106" s="7" t="n">
        <v>1794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3</v>
      </c>
      <c r="B1" s="2" t="s">
        <v>1</v>
      </c>
    </row>
    <row r="2" spans="1:2">
      <c r="B2" s="2" t="s">
        <v>414</v>
      </c>
    </row>
    <row r="3" spans="1:2">
      <c r="A3" s="3" t="s">
        <v>160</v>
      </c>
    </row>
    <row r="4" spans="1:2">
      <c r="A4" s="4" t="s">
        <v>415</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418</v>
      </c>
    </row>
    <row r="3" spans="1:2">
      <c r="A3" s="4" t="s">
        <v>336</v>
      </c>
      <c r="B3" s="7" t="n">
        <v>120000</v>
      </c>
    </row>
    <row r="4" spans="1:2">
      <c r="A4" s="4" t="s">
        <v>419</v>
      </c>
      <c r="B4" s="4" t="s">
        <v>321</v>
      </c>
    </row>
    <row r="5" spans="1:2">
      <c r="A5" s="4" t="s">
        <v>420</v>
      </c>
      <c r="B5"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01026</v>
      </c>
      <c r="C4" s="7" t="n">
        <v>1834208</v>
      </c>
    </row>
    <row r="5" spans="1:3">
      <c r="A5" s="4" t="s">
        <v>76</v>
      </c>
      <c r="B5" s="5" t="n">
        <v>1442408</v>
      </c>
      <c r="C5" s="5" t="n">
        <v>1023968</v>
      </c>
    </row>
    <row r="6" spans="1:3">
      <c r="A6" s="4" t="s">
        <v>77</v>
      </c>
      <c r="B6" s="5" t="n">
        <v>1358618</v>
      </c>
      <c r="C6" s="5" t="n">
        <v>810240</v>
      </c>
    </row>
    <row r="7" spans="1:3">
      <c r="A7" s="3" t="s">
        <v>78</v>
      </c>
    </row>
    <row r="8" spans="1:3">
      <c r="A8" s="4" t="s">
        <v>79</v>
      </c>
      <c r="B8" s="5" t="n">
        <v>569459</v>
      </c>
      <c r="C8" s="5" t="n">
        <v>493881</v>
      </c>
    </row>
    <row r="9" spans="1:3">
      <c r="A9" s="4" t="s">
        <v>80</v>
      </c>
      <c r="B9" s="5" t="n">
        <v>533134</v>
      </c>
      <c r="C9" s="5" t="n">
        <v>874102</v>
      </c>
    </row>
    <row r="10" spans="1:3">
      <c r="A10" s="4" t="s">
        <v>81</v>
      </c>
      <c r="B10" s="5" t="n">
        <v>106420</v>
      </c>
      <c r="C10" s="5" t="n">
        <v>124670</v>
      </c>
    </row>
    <row r="11" spans="1:3">
      <c r="A11" s="4" t="s">
        <v>82</v>
      </c>
      <c r="B11" s="5" t="n">
        <v>1209013</v>
      </c>
      <c r="C11" s="5" t="n">
        <v>1492653</v>
      </c>
    </row>
    <row r="12" spans="1:3">
      <c r="A12" s="4" t="s">
        <v>83</v>
      </c>
      <c r="B12" s="5" t="n">
        <v>149605</v>
      </c>
      <c r="C12" s="5" t="n">
        <v>-682413</v>
      </c>
    </row>
    <row r="13" spans="1:3">
      <c r="A13" s="3" t="s">
        <v>84</v>
      </c>
    </row>
    <row r="14" spans="1:3">
      <c r="A14" s="4" t="s">
        <v>85</v>
      </c>
      <c r="B14" s="5" t="n">
        <v>53362</v>
      </c>
      <c r="C14" s="5" t="n">
        <v>125</v>
      </c>
    </row>
    <row r="15" spans="1:3">
      <c r="A15" s="4" t="s">
        <v>86</v>
      </c>
      <c r="B15" s="5" t="n">
        <v>0</v>
      </c>
      <c r="C15" s="5" t="n">
        <v>22965</v>
      </c>
    </row>
    <row r="16" spans="1:3">
      <c r="A16" s="4" t="s">
        <v>87</v>
      </c>
      <c r="B16" s="5" t="n">
        <v>1307</v>
      </c>
      <c r="C16" s="5" t="n">
        <v>421</v>
      </c>
    </row>
    <row r="17" spans="1:3">
      <c r="A17" s="4" t="s">
        <v>88</v>
      </c>
      <c r="B17" s="5" t="n">
        <v>-106034</v>
      </c>
      <c r="C17" s="5" t="n">
        <v>-133316</v>
      </c>
    </row>
    <row r="18" spans="1:3">
      <c r="A18" s="4" t="s">
        <v>89</v>
      </c>
      <c r="B18" s="5" t="n">
        <v>-51365</v>
      </c>
      <c r="C18" s="5" t="n">
        <v>-109805</v>
      </c>
    </row>
    <row r="19" spans="1:3">
      <c r="A19" s="4" t="s">
        <v>90</v>
      </c>
      <c r="B19" s="5" t="n">
        <v>98240</v>
      </c>
      <c r="C19" s="5" t="n">
        <v>-792218</v>
      </c>
    </row>
    <row r="20" spans="1:3">
      <c r="A20" s="4" t="s">
        <v>91</v>
      </c>
      <c r="B20" s="5" t="n">
        <v>63836</v>
      </c>
      <c r="C20" s="5" t="n">
        <v>-5952</v>
      </c>
    </row>
    <row r="21" spans="1:3">
      <c r="A21" s="4" t="s">
        <v>92</v>
      </c>
      <c r="B21" s="7" t="n">
        <v>34404</v>
      </c>
      <c r="C21" s="7" t="n">
        <v>-786266</v>
      </c>
    </row>
    <row r="22" spans="1:3">
      <c r="A22" s="4" t="s">
        <v>93</v>
      </c>
      <c r="B22" s="7" t="n">
        <v>0</v>
      </c>
      <c r="C22" s="7" t="n">
        <v>0</v>
      </c>
    </row>
    <row r="23" spans="1:3">
      <c r="A23" s="4" t="s">
        <v>94</v>
      </c>
      <c r="B23" s="7" t="n">
        <v>0</v>
      </c>
      <c r="C23" s="7" t="n">
        <v>0</v>
      </c>
    </row>
    <row r="24" spans="1:3">
      <c r="A24" s="4" t="s">
        <v>95</v>
      </c>
      <c r="B24" s="5" t="n">
        <v>407423051</v>
      </c>
      <c r="C24" s="5" t="n">
        <v>405649164</v>
      </c>
    </row>
    <row r="25" spans="1:3">
      <c r="A25" s="4" t="s">
        <v>96</v>
      </c>
      <c r="B25" s="5" t="n">
        <v>526418051</v>
      </c>
      <c r="C25" s="5" t="n">
        <v>405649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v>
      </c>
      <c r="B1" s="2" t="s">
        <v>1</v>
      </c>
      <c r="D1" s="2" t="s">
        <v>98</v>
      </c>
    </row>
    <row r="2" spans="1:4">
      <c r="B2" s="2" t="s">
        <v>2</v>
      </c>
      <c r="C2" s="2" t="s">
        <v>73</v>
      </c>
      <c r="D2" s="2" t="s">
        <v>28</v>
      </c>
    </row>
    <row r="3" spans="1:4">
      <c r="A3" s="3" t="s">
        <v>99</v>
      </c>
    </row>
    <row r="4" spans="1:4">
      <c r="A4" s="4" t="s">
        <v>90</v>
      </c>
      <c r="B4" s="7" t="n">
        <v>98240</v>
      </c>
      <c r="C4" s="7" t="n">
        <v>-792218</v>
      </c>
    </row>
    <row r="5" spans="1:4">
      <c r="A5" s="3" t="s">
        <v>100</v>
      </c>
    </row>
    <row r="6" spans="1:4">
      <c r="A6" s="4" t="s">
        <v>101</v>
      </c>
      <c r="B6" s="5" t="n">
        <v>0</v>
      </c>
      <c r="C6" s="5" t="n">
        <v>-22965</v>
      </c>
    </row>
    <row r="7" spans="1:4">
      <c r="A7" s="4" t="s">
        <v>102</v>
      </c>
      <c r="B7" s="5" t="n">
        <v>69974</v>
      </c>
      <c r="C7" s="5" t="n">
        <v>55585</v>
      </c>
    </row>
    <row r="8" spans="1:4">
      <c r="A8" s="4" t="s">
        <v>103</v>
      </c>
      <c r="B8" s="5" t="n">
        <v>2392</v>
      </c>
      <c r="C8" s="5" t="n">
        <v>2345</v>
      </c>
    </row>
    <row r="9" spans="1:4">
      <c r="A9" s="4" t="s">
        <v>104</v>
      </c>
      <c r="B9" s="5" t="n">
        <v>38790</v>
      </c>
      <c r="C9" s="5" t="n">
        <v>62322</v>
      </c>
    </row>
    <row r="10" spans="1:4">
      <c r="A10" s="4" t="s">
        <v>105</v>
      </c>
      <c r="B10" s="5" t="n">
        <v>73704</v>
      </c>
      <c r="C10" s="5" t="n">
        <v>16819</v>
      </c>
    </row>
    <row r="11" spans="1:4">
      <c r="A11" s="3" t="s">
        <v>106</v>
      </c>
    </row>
    <row r="12" spans="1:4">
      <c r="A12" s="4" t="s">
        <v>31</v>
      </c>
      <c r="B12" s="5" t="n">
        <v>-215842</v>
      </c>
      <c r="C12" s="5" t="n">
        <v>-171917</v>
      </c>
    </row>
    <row r="13" spans="1:4">
      <c r="A13" s="4" t="s">
        <v>32</v>
      </c>
      <c r="B13" s="5" t="n">
        <v>-475443</v>
      </c>
      <c r="C13" s="5" t="n">
        <v>-230697</v>
      </c>
    </row>
    <row r="14" spans="1:4">
      <c r="A14" s="4" t="s">
        <v>107</v>
      </c>
      <c r="B14" s="5" t="n">
        <v>-78488</v>
      </c>
      <c r="C14" s="5" t="n">
        <v>214493</v>
      </c>
    </row>
    <row r="15" spans="1:4">
      <c r="A15" s="4" t="s">
        <v>108</v>
      </c>
      <c r="B15" s="5" t="n">
        <v>650501</v>
      </c>
      <c r="C15" s="5" t="n">
        <v>467298</v>
      </c>
    </row>
    <row r="16" spans="1:4">
      <c r="A16" s="4" t="s">
        <v>109</v>
      </c>
      <c r="B16" s="5" t="n">
        <v>-35988</v>
      </c>
      <c r="C16" s="5" t="n">
        <v>67810</v>
      </c>
    </row>
    <row r="17" spans="1:4">
      <c r="A17" s="4" t="s">
        <v>110</v>
      </c>
      <c r="B17" s="5" t="n">
        <v>127840</v>
      </c>
      <c r="C17" s="5" t="n">
        <v>-331125</v>
      </c>
    </row>
    <row r="18" spans="1:4">
      <c r="A18" s="3" t="s">
        <v>111</v>
      </c>
    </row>
    <row r="19" spans="1:4">
      <c r="A19" s="4" t="s">
        <v>112</v>
      </c>
      <c r="B19" s="5" t="n">
        <v>0</v>
      </c>
      <c r="C19" s="5" t="n">
        <v>1947</v>
      </c>
    </row>
    <row r="20" spans="1:4">
      <c r="A20" s="4" t="s">
        <v>113</v>
      </c>
      <c r="B20" s="5" t="n">
        <v>-19708</v>
      </c>
      <c r="C20" s="5" t="n">
        <v>-3974</v>
      </c>
    </row>
    <row r="21" spans="1:4">
      <c r="A21" s="4" t="s">
        <v>114</v>
      </c>
      <c r="B21" s="5" t="n">
        <v>-19708</v>
      </c>
      <c r="C21" s="5" t="n">
        <v>-2027</v>
      </c>
    </row>
    <row r="22" spans="1:4">
      <c r="A22" s="3" t="s">
        <v>115</v>
      </c>
    </row>
    <row r="23" spans="1:4">
      <c r="A23" s="4" t="s">
        <v>116</v>
      </c>
      <c r="B23" s="5" t="n">
        <v>1527</v>
      </c>
      <c r="C23" s="5" t="n">
        <v>9954</v>
      </c>
    </row>
    <row r="24" spans="1:4">
      <c r="A24" s="4" t="s">
        <v>117</v>
      </c>
      <c r="B24" s="5" t="n">
        <v>0</v>
      </c>
      <c r="C24" s="5" t="n">
        <v>2860000</v>
      </c>
    </row>
    <row r="25" spans="1:4">
      <c r="A25" s="4" t="s">
        <v>118</v>
      </c>
      <c r="B25" s="5" t="n">
        <v>-1813</v>
      </c>
      <c r="C25" s="5" t="n">
        <v>-1695</v>
      </c>
    </row>
    <row r="26" spans="1:4">
      <c r="A26" s="4" t="s">
        <v>119</v>
      </c>
      <c r="B26" s="5" t="n">
        <v>-286</v>
      </c>
      <c r="C26" s="5" t="n">
        <v>2868259</v>
      </c>
    </row>
    <row r="27" spans="1:4">
      <c r="A27" s="4" t="s">
        <v>120</v>
      </c>
      <c r="B27" s="5" t="n">
        <v>107846</v>
      </c>
      <c r="C27" s="5" t="n">
        <v>2535107</v>
      </c>
    </row>
    <row r="28" spans="1:4">
      <c r="A28" s="4" t="s">
        <v>121</v>
      </c>
      <c r="B28" s="5" t="n">
        <v>1250368</v>
      </c>
      <c r="C28" s="5" t="n">
        <v>765151</v>
      </c>
      <c r="D28" s="7" t="n">
        <v>765151</v>
      </c>
    </row>
    <row r="29" spans="1:4">
      <c r="A29" s="4" t="s">
        <v>122</v>
      </c>
      <c r="B29" s="5" t="n">
        <v>1358214</v>
      </c>
      <c r="C29" s="5" t="n">
        <v>3300258</v>
      </c>
      <c r="D29" s="7" t="n">
        <v>1250368</v>
      </c>
    </row>
    <row r="30" spans="1:4">
      <c r="A30" s="3" t="s">
        <v>123</v>
      </c>
    </row>
    <row r="31" spans="1:4">
      <c r="A31" s="4" t="s">
        <v>124</v>
      </c>
      <c r="B31" s="5" t="n">
        <v>150179</v>
      </c>
      <c r="C31" s="5" t="n">
        <v>2920</v>
      </c>
    </row>
    <row r="32" spans="1:4">
      <c r="A32" s="3" t="s">
        <v>125</v>
      </c>
    </row>
    <row r="33" spans="1:4">
      <c r="A33" s="4" t="s">
        <v>126</v>
      </c>
      <c r="B33" s="5" t="n">
        <v>0</v>
      </c>
      <c r="C33" s="5" t="n">
        <v>537621</v>
      </c>
    </row>
    <row r="34" spans="1:4">
      <c r="A34" s="4" t="s">
        <v>127</v>
      </c>
      <c r="B34" s="5" t="n">
        <v>0</v>
      </c>
      <c r="C34" s="5" t="n">
        <v>13100</v>
      </c>
    </row>
    <row r="35" spans="1:4">
      <c r="A35" s="4" t="s">
        <v>128</v>
      </c>
      <c r="B35" s="5" t="n">
        <v>0</v>
      </c>
      <c r="C35" s="5" t="n">
        <v>559900</v>
      </c>
    </row>
    <row r="36" spans="1:4">
      <c r="A36" s="4" t="s">
        <v>129</v>
      </c>
      <c r="B36" s="5" t="n">
        <v>205980</v>
      </c>
      <c r="C36" s="5" t="n">
        <v>0</v>
      </c>
    </row>
    <row r="37" spans="1:4">
      <c r="A37" s="3" t="s">
        <v>130</v>
      </c>
    </row>
    <row r="38" spans="1:4">
      <c r="A38" s="4" t="s">
        <v>30</v>
      </c>
      <c r="B38" s="5" t="n">
        <v>356432</v>
      </c>
      <c r="C38" s="5" t="n">
        <v>2849255</v>
      </c>
    </row>
    <row r="39" spans="1:4">
      <c r="A39" s="4" t="s">
        <v>131</v>
      </c>
      <c r="B39" s="5" t="n">
        <v>387467</v>
      </c>
      <c r="C39" s="5" t="n">
        <v>0</v>
      </c>
    </row>
    <row r="40" spans="1:4">
      <c r="A40" s="4" t="s">
        <v>132</v>
      </c>
      <c r="B40" s="5" t="n">
        <v>614315</v>
      </c>
      <c r="C40" s="5" t="n">
        <v>451003</v>
      </c>
    </row>
    <row r="41" spans="1:4">
      <c r="A41" s="4" t="s">
        <v>133</v>
      </c>
      <c r="B41" s="7" t="n">
        <v>1358214</v>
      </c>
      <c r="C41" s="7" t="n">
        <v>3300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39:18Z</dcterms:created>
  <dcterms:modified xmlns:dcterms="http://purl.org/dc/terms/" xmlns:xsi="http://www.w3.org/2001/XMLSchema-instance" xsi:type="dcterms:W3CDTF">2018-05-18T16:39:18Z</dcterms:modified>
</cp:coreProperties>
</file>